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INTERIM CONDENSED CONSOLIDATED " sheetId="2" r:id="rId2"/>
    <s:sheet name="INTERIM CONDENSED CONSOLIDATED3" sheetId="3" r:id="rId3"/>
    <s:sheet name="INTERIM CONDENSED CONSOLIDATED4" sheetId="4" r:id="rId4"/>
    <s:sheet name="INTERIM CONDENSED CONSOLIDATED5" sheetId="5" r:id="rId5"/>
    <s:sheet name="INTERIM CONDENSED STATEMENTS OF" sheetId="6" r:id="rId6"/>
    <s:sheet name="INTERIM CONDENSED CONSOLIDATED7" sheetId="7" r:id="rId7"/>
    <s:sheet name="GENERAL" sheetId="8" r:id="rId8"/>
    <s:sheet name="BASIS OF PRESENTATION AND SUMMA" sheetId="9" r:id="rId9"/>
    <s:sheet name="FAIR VALUE OF FINANCIAL INSTRUM" sheetId="10" r:id="rId10"/>
    <s:sheet name="DERIVATES AND HEDGING" sheetId="11" r:id="rId11"/>
    <s:sheet name="COMMITMENTS AND CONTINGENT LIAB" sheetId="12" r:id="rId12"/>
    <s:sheet name="MARKETABLE SECURITIES" sheetId="13" r:id="rId13"/>
    <s:sheet name="TAXES ON INCOME" sheetId="14" r:id="rId14"/>
    <s:sheet name="EQUITY" sheetId="15" r:id="rId15"/>
    <s:sheet name="BASIC AND DILUTED NET EARNINGS " sheetId="16" r:id="rId16"/>
    <s:sheet name="SUBSEQUENT EVENTS" sheetId="17" r:id="rId17"/>
    <s:sheet name="BASIS OF PRESENTATION AND SUM18" sheetId="18" r:id="rId18"/>
    <s:sheet name="MARKETABLE SECURITIES (Tables)" sheetId="19" r:id="rId19"/>
    <s:sheet name="EQUITY (Tables)" sheetId="20" r:id="rId20"/>
    <s:sheet name="BASIC AND DILUTED NET EARNING21" sheetId="21" r:id="rId21"/>
    <s:sheet name="GENERAL (Details Textual)" sheetId="22" r:id="rId22"/>
    <s:sheet name="DERIVATIVES AND HEDGING (Detail" sheetId="23" r:id="rId23"/>
    <s:sheet name="COMMITMENTS AND CONTINGENT LI24" sheetId="24" r:id="rId24"/>
    <s:sheet name="MARKETABLE SECURITIES (Details)" sheetId="25" r:id="rId25"/>
    <s:sheet name="MARKETABLE SECURITIES (Details " sheetId="26" r:id="rId26"/>
    <s:sheet name="TAXES ON INCOME (Details Textua" sheetId="27" r:id="rId27"/>
    <s:sheet name="EQUITY (Details)" sheetId="28" r:id="rId28"/>
    <s:sheet name="EQUITY (Details 1)" sheetId="29" r:id="rId29"/>
    <s:sheet name="EQUITY (Details Textual)" sheetId="30" r:id="rId30"/>
    <s:sheet name="BASIC AND DILUTED NET EARNING31" sheetId="31" r:id="rId31"/>
    <s:sheet name="BASIC AND DILUTED NET EARNING32" sheetId="32" r:id="rId32"/>
    <s:sheet name="SUBSEQUENT EVENTS (Details Text" sheetId="33" r:id="rId33"/>
  </s:sheets>
  <s:definedNames/>
  <s:calcPr calcId="124519" calcMode="auto" fullCalcOnLoad="1"/>
</s:workbook>
</file>

<file path=xl/sharedStrings.xml><?xml version="1.0" encoding="utf-8"?>
<sst xmlns="http://schemas.openxmlformats.org/spreadsheetml/2006/main" uniqueCount="351">
  <si>
    <t>Document And Entity Information</t>
  </si>
  <si>
    <t>6 Months Ended</t>
  </si>
  <si>
    <t>Jun. 30, 2015shares</t>
  </si>
  <si>
    <t>Document Information [Line Items]</t>
  </si>
  <si>
    <t>Document Type</t>
  </si>
  <si>
    <t>6-K</t>
  </si>
  <si>
    <t>Amendment Flag</t>
  </si>
  <si>
    <t>false</t>
  </si>
  <si>
    <t>Document Period End Date</t>
  </si>
  <si>
    <t>Jun. 30,
		2015</t>
  </si>
  <si>
    <t>Document Fiscal Year Focus</t>
  </si>
  <si>
    <t>Document Fiscal Period Focus</t>
  </si>
  <si>
    <t>Q2</t>
  </si>
  <si>
    <t>Trading Symbol</t>
  </si>
  <si>
    <t>SPNS</t>
  </si>
  <si>
    <t>Entity Common Stock, Shares Outstanding</t>
  </si>
  <si>
    <t>Entity Registrant Name</t>
  </si>
  <si>
    <t>SAPIENS INTERNATIONAL CORP N V</t>
  </si>
  <si>
    <t>Entity Central Index Key</t>
  </si>
  <si>
    <t>Current Fiscal Year End Date</t>
  </si>
  <si>
    <t>--12-31</t>
  </si>
  <si>
    <t>Entity Filer Category</t>
  </si>
  <si>
    <t>Accelerated Filer</t>
  </si>
  <si>
    <t>INTERIM CONDENSED CONSOLIDATED BALANCE SHEETS - USD ($) $ in Thousands</t>
  </si>
  <si>
    <t>Jun. 30, 2015</t>
  </si>
  <si>
    <t>Dec. 31, 2014</t>
  </si>
  <si>
    <t>CURRENT ASSETS:</t>
  </si>
  <si>
    <t>Cash and cash equivalents</t>
  </si>
  <si>
    <t>Trade receivables (net of allowance for doubtful accounts of $ 215 and $ 238 as of December 31, 2014 and June 30, 2015, respectively)</t>
  </si>
  <si>
    <t>Other receivables and prepaid expenses</t>
  </si>
  <si>
    <t>Deferred tax assets</t>
  </si>
  <si>
    <t>Total current assets</t>
  </si>
  <si>
    <t>LONG-TERM ASSETS:</t>
  </si>
  <si>
    <t>Marketable securities</t>
  </si>
  <si>
    <t>Other long-term assets</t>
  </si>
  <si>
    <t>Severance pay fund</t>
  </si>
  <si>
    <t>Capitalized software development costs, net</t>
  </si>
  <si>
    <t>Other intangible assets, net</t>
  </si>
  <si>
    <t>Goodwill</t>
  </si>
  <si>
    <t>Property and equipment, net</t>
  </si>
  <si>
    <t>Total long-term assets</t>
  </si>
  <si>
    <t>Total assets</t>
  </si>
  <si>
    <t>CURRENT LIABILITIES:</t>
  </si>
  <si>
    <t>Trade payables</t>
  </si>
  <si>
    <t>Employees and payroll accruals</t>
  </si>
  <si>
    <t>Accrued expenses and other liabilities</t>
  </si>
  <si>
    <t>Deferred revenues and customer advances</t>
  </si>
  <si>
    <t>Total current liabilities</t>
  </si>
  <si>
    <t>LONG-TERM LIABILITIES:</t>
  </si>
  <si>
    <t>Other long-term liabilities</t>
  </si>
  <si>
    <t>Accrued severance pay</t>
  </si>
  <si>
    <t>Total long-term liabilities</t>
  </si>
  <si>
    <t>COMMITMENTS AND CONTINGENT LIABILITIES</t>
  </si>
  <si>
    <t xml:space="preserve"> </t>
  </si>
  <si>
    <t>REDEEMABLE NON-CONTROLLING INTEREST</t>
  </si>
  <si>
    <t>Share capital:</t>
  </si>
  <si>
    <t>Common shares of € 0.01 par value: Authorized: 54,000,000 shares at December 31, 2014 and June 30, 2015; Issued: 50,007,607 and 50,259,661 shares at December 31, 2014 and June 30, 2015, respectively; Outstanding: 47,679,311 and 47,931,365 shares at December 31, 2014 and June 30, 2015, respectively</t>
  </si>
  <si>
    <t>Additional paid-in capital</t>
  </si>
  <si>
    <t>Treasury shares, at cost - 2,328,296 Common shares at December 31, 2014 and June 30, 2015</t>
  </si>
  <si>
    <t>Accumulated other comprehensive loss</t>
  </si>
  <si>
    <t>Accumulated deficit</t>
  </si>
  <si>
    <t>Total Sapiens International Corporation N.V. shareholders' equity</t>
  </si>
  <si>
    <t>Non-controlling interests</t>
  </si>
  <si>
    <t>Total equity</t>
  </si>
  <si>
    <t>Total liabilities and equity</t>
  </si>
  <si>
    <t>INTERIM CONDENSED CONSOLIDATED BALANCE SHEETS (Parenthetical) $ in Thousands</t>
  </si>
  <si>
    <t>Jun. 30, 2015USD ($)shares</t>
  </si>
  <si>
    <t>Jun. 30, 2015€ / shares</t>
  </si>
  <si>
    <t>Dec. 31, 2014USD ($)shares</t>
  </si>
  <si>
    <t>Dec. 31, 2014€ / shares</t>
  </si>
  <si>
    <t>Trade receivables, allowance for doubtful accounts | $</t>
  </si>
  <si>
    <t>Common shares, par value | € / shares</t>
  </si>
  <si>
    <t>Common shares, Authorized</t>
  </si>
  <si>
    <t>Common shares, Issued</t>
  </si>
  <si>
    <t>Common shares, Outstanding</t>
  </si>
  <si>
    <t>Treasury shares, shares</t>
  </si>
  <si>
    <t>INTERIM CONDENSED CONSOLIDATED STATEMENTS OF INCOME - USD ($) $ in Thousands</t>
  </si>
  <si>
    <t>Jun. 30, 2014</t>
  </si>
  <si>
    <t>Revenues:</t>
  </si>
  <si>
    <t>License</t>
  </si>
  <si>
    <t>Services</t>
  </si>
  <si>
    <t>Total Revenues</t>
  </si>
  <si>
    <t>Cost of revenues:</t>
  </si>
  <si>
    <t>Total cost of revenues</t>
  </si>
  <si>
    <t>Gross profit</t>
  </si>
  <si>
    <t>Operating expenses:</t>
  </si>
  <si>
    <t>Research and development, net</t>
  </si>
  <si>
    <t>Selling, marketing, general and administrative</t>
  </si>
  <si>
    <t>Total operating expenses</t>
  </si>
  <si>
    <t>Operating income</t>
  </si>
  <si>
    <t>Financial expenses (income), net</t>
  </si>
  <si>
    <t>Income before taxes on income</t>
  </si>
  <si>
    <t>Taxes on income</t>
  </si>
  <si>
    <t>Net income</t>
  </si>
  <si>
    <t>Attributed to non-controlling interests</t>
  </si>
  <si>
    <t>Attributed to redeemable non-controlling interest</t>
  </si>
  <si>
    <t>Adjustment to redeemable non-controlling interest</t>
  </si>
  <si>
    <t>Net income attributed to Sapiens' shareholders</t>
  </si>
  <si>
    <t>Net earnings per share attributable to Sapiens' shareholders</t>
  </si>
  <si>
    <t>Basic (in dollars per share)</t>
  </si>
  <si>
    <t>Diluted (in dollars per share)</t>
  </si>
  <si>
    <t>INTERIM CONDENSED CONSOLIDATED STATEMENTS OF COMPREHENSIVE INCOME - USD ($) $ in Thousands</t>
  </si>
  <si>
    <t>Other comprehensive income:</t>
  </si>
  <si>
    <t>Foreign currency translation adjustments</t>
  </si>
  <si>
    <t>Unrealized losses/gains arising from marketable securities during the period, net of tax</t>
  </si>
  <si>
    <t>losses reclassified into earnings from marketable securities, net of tax</t>
  </si>
  <si>
    <t>Other Comprehensive Income (Loss), Net of Tax</t>
  </si>
  <si>
    <t>Total comprehensive income</t>
  </si>
  <si>
    <t>Comprehensive income attributed to redeemable non-controlling interest</t>
  </si>
  <si>
    <t>Comprehensive income attributed to non-controlling interests</t>
  </si>
  <si>
    <t>Comprehensive income adjustment to redeemable non-controlling interest</t>
  </si>
  <si>
    <t>Comprehensive income attributed to Sapiens' shareholders</t>
  </si>
  <si>
    <t>INTERIM CONDENSED STATEMENTS OF EQUITY (UNAUDITED) - USD ($) $ in Thousands</t>
  </si>
  <si>
    <t>Total</t>
  </si>
  <si>
    <t>Common stock</t>
  </si>
  <si>
    <t>Treasury shares</t>
  </si>
  <si>
    <t>Accumulated other comprehensive income (loss)</t>
  </si>
  <si>
    <t>Beginning balance at Dec. 31, 2013</t>
  </si>
  <si>
    <t>Beginning balance (in shares) at Dec. 31, 2013</t>
  </si>
  <si>
    <t>Stock-based compensation</t>
  </si>
  <si>
    <t>Employee stock options exercised</t>
  </si>
  <si>
    <t>Employee stock options exercised (in shares)</t>
  </si>
  <si>
    <t>Warrants exercised</t>
  </si>
  <si>
    <t>Warrants exercised (in shares)</t>
  </si>
  <si>
    <t>Other comprehensive income (loss)</t>
  </si>
  <si>
    <t>Ending balance at Jun. 30, 2014</t>
  </si>
  <si>
    <t>Ending balance (in shares) at Jun. 30, 2014</t>
  </si>
  <si>
    <t>Beginning balance at Dec. 31, 2014</t>
  </si>
  <si>
    <t>Beginning balance (in shares) at Dec. 31, 2014</t>
  </si>
  <si>
    <t>Dividend distribution</t>
  </si>
  <si>
    <t>Ending balance at Jun. 30, 2015</t>
  </si>
  <si>
    <t>Ending balance (in shares) at Jun. 30, 2015</t>
  </si>
  <si>
    <t>INTERIM CONDENSED CONSOLIDATED STATEMENTS OF CASH FLOWS - USD ($) $ in Thousands</t>
  </si>
  <si>
    <t>Cash flows from operating activities:</t>
  </si>
  <si>
    <t>Reconciliation of net income to net cash provided by operating activities:</t>
  </si>
  <si>
    <t>Depreciation and amortization</t>
  </si>
  <si>
    <t>Amortization of premium and accrued interest on marketable securities</t>
  </si>
  <si>
    <t>Net changes in operating assets and liabilities:</t>
  </si>
  <si>
    <t>Trade receivables</t>
  </si>
  <si>
    <t>Deferred tax assets, net</t>
  </si>
  <si>
    <t>Other operating assets</t>
  </si>
  <si>
    <t>Other operating liabilities</t>
  </si>
  <si>
    <t>Accrued severance pay, net</t>
  </si>
  <si>
    <t>Net cash provided by operating activities</t>
  </si>
  <si>
    <t>Cash flows from investing activities:</t>
  </si>
  <si>
    <t>Purchase of property and equipment</t>
  </si>
  <si>
    <t>Investment in marketable securities</t>
  </si>
  <si>
    <t>Proceeds from sale of marketable securities</t>
  </si>
  <si>
    <t>Acquisition of IBEXI (a)</t>
  </si>
  <si>
    <t>Capitalized software development costs</t>
  </si>
  <si>
    <t>Restricted cash</t>
  </si>
  <si>
    <t>Net cash used in investing activities</t>
  </si>
  <si>
    <t>Cash flows from financing activities:</t>
  </si>
  <si>
    <t>Proceeds from employee stock options exercised</t>
  </si>
  <si>
    <t>Net cash provided by (used in) financing activities</t>
  </si>
  <si>
    <t>Effect of exchange rate changes on cash</t>
  </si>
  <si>
    <t>Increase (decrease) in cash and cash equivalents</t>
  </si>
  <si>
    <t>Cash and cash equivalents at beginning of period</t>
  </si>
  <si>
    <t>Cash and cash equivalents at end of period</t>
  </si>
  <si>
    <t>Fair value of assets acquired and liabilities assumed at the date of acquisition:</t>
  </si>
  <si>
    <t>Working capital, net (excluding cash and cash equivalents)</t>
  </si>
  <si>
    <t>Other long term assets</t>
  </si>
  <si>
    <t>Other long term liabilities</t>
  </si>
  <si>
    <t>Goodwill and other intangible assets</t>
  </si>
  <si>
    <t>Second and contingent payments</t>
  </si>
  <si>
    <t>Fair Value Of Net Assets Acquired</t>
  </si>
  <si>
    <t>Dividend distributed not yet paid</t>
  </si>
  <si>
    <t>GENERAL</t>
  </si>
  <si>
    <t>Organization, Consolidation and Presentation Of Financial Statements [Abstract]</t>
  </si>
  <si>
    <t xml:space="preserve"> NOTE 1: GENERAL a. General: Sapiens International Corporation N.V. (“Sapiens”) and its subsidiaries (collectively, the “Company”), a member of the Formula Systems (1985) Ltd. Group, is a global provider of software solutions for the insurance industry, with an emerging focus on the broader financial services sector. The Company's offerings include a broad range of software solutions and services, comprised of (i) core software solutions for the insurance industry, including Property &amp; Casualty/General Insurance (“P&amp;C”) and Life, Annuities and Pensions (“L&amp;P”) products, and record keeping software solutions for providers of Retirement Services (ii) variety of technology based solution including business decision management solutions for the financial services industry, including insurance, banking and capital markets and (iii) global Services including project delivery and implementation of the Company’ software solutions. The Company's target markets are primarily North America, United Kingdom, Israel, Europe, and Asia Pacific. b. Acquisition of Ibexi: On May 6, 2015, the Company completed the agreement to acquire all of outstanding shares of Ibexi Solution Private Limited (Ibexi), an India-based provider of insurance business and technology solutions, in total consideration of $ 4,764 949 2,900 Ibexi, which was founded in 2001, has a team of 180 insurance and technology professionals. The company operates in Asia Pacific, servicing 18 insurers in both the property and casualty and life, pension and annuities markets, including leading insurance companies in India.</t>
  </si>
  <si>
    <t>BASIS OF PRESENTATION AND SUMMARY OF SIGNIFICANT ACCOUNTING POLICIES</t>
  </si>
  <si>
    <t>Accounting Policies [Abstract]</t>
  </si>
  <si>
    <t xml:space="preserve"> NOTE 2: BASIS OF PRESENTATION AND SUMMARY OF SIGNIFICANT ACCOUNTING POLICIES Basis of Consolidation: The interim condensed consolidated financial statements include the accounts of the Company and its wholly owned and majority-owned subsidiaries. All intercompany balances and transactions have been eliminated upon consolidation b. Unaudited Interim Financial Information: The accompanying unaudited condensed consolidated financial statements have been prepared in accordance with generally accepted accounting principles in the United States for interim financial information. Accordingly, they do not include all of the information and footnotes required by generally accepted accounting principles for complete financial statements. In the opinion of management, all adjustments (consisting only of normal recurring accruals) considered necessary for a fair presentation have been included. Operating results for the six months ended June 30, 2015 are not necessarily indicative of the results that may be expected for the year ending December 31, 2015. For further information, reference is made to the consolidated financial statements and footnotes thereto included in the Annual Report on Form 20-F of the Company for the year ended December 31, 2014. The balance sheet as of December 31, 2014 has been derived from the audited consolidated financial statements as of that date. The significant accounting policies applied in the annual consolidated financial statements of the Company as of December 31, 2014, contained in the Company’s Annual Report on Form 20-F filed with the Securities and Exchange Commission on March 30, 2015, have been applied consistently in these unaudited interim condensed consolidated financial statements. c.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d. Recently Issued Accounting Pronouncements: On May 28, 2014, the FASB completed its Revenue Recognition project by issuing ASU No. 2014-09, Revenue from Contracts with Customers (Topic 606). The new guidance establishes the principles to report useful information to users of financial statements about the nature, timing, and uncertainty of revenue from contracts with customers. In July 2015, the FASB affirmed its proposal to defer the effective date of the guidance in ASU 2014-09 for all entities by one year. As a result, if the proposal is formally adopted by the issuance of a new ASU, the new revenue standard (currently discussed in ASU 2014-09) would be effective for the Company for annual reporting periods beginning after December 15, 2017. The FASB also affirmed its proposal to permit all entities to early adopt the guidance in the new revenue standard, but not before annual periods beginning after December 15, 2016.</t>
  </si>
  <si>
    <t>FAIR VALUE OF FINANCIAL INSTRUMENTS</t>
  </si>
  <si>
    <t>Fair Value of Financial Instruments [Abstract]</t>
  </si>
  <si>
    <t>Fair value of financial instruments</t>
  </si>
  <si>
    <t xml:space="preserve"> Fair value of financial instruments ASC 820, "Fair Value Measurements and Disclosures" ("ASC 820"), defines fair value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fair value hierarchy also requires an entity to maximize the use of observable inputs and minimize the use of unobservable inputs when measuring fair value. As a basis for considering such assumptions, ASC 820 establishes a three-tier value hierarchy, which prioritizes the inputs used in the valuation methodologies in measuring fair value: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Company measures its marketable debt securities and foreign currency derivative instruments at fair value. The Company's marketable debts securities are traded in markets that are not considered to be active, but are valued based on quoted market prices, broker or dealer quotations, or alternative pricing sources with reasonable levels of price transparency and accordingly are categorized as Level 2. Foreign currency derivative contracts are classified within Level 2 as the valuation inputs are based on quoted prices and market observable data of similar instruments.</t>
  </si>
  <si>
    <t>DERIVATES AND HEDGING</t>
  </si>
  <si>
    <t>Derivative Instruments and Hedging Activities Disclosure [Abstract]</t>
  </si>
  <si>
    <t>DERIVATIVES AND HEDGING</t>
  </si>
  <si>
    <t xml:space="preserve"> NOTE 4: DERIVATIVES AND HEDGING The Company enters into option contracts and forward contracts to hedge certain transactions denominated in foreign currencies. The purpose of the Company's foreign currency hedging activities is to protect the Company from risk that the eventual dollar cash flows from international activities will be adversely affected by changes in the exchange rates. The Company's option and forward contracts do not qualify as hedging instruments under ASC 815, "Derivatives and hedging". Changes in the fair value of option strategies are reflected in the consolidated statements of income as financial income or expense. In the six-month period ended June 30, 2015, the Company entered into option strategies contracts in the notional amount of $ 3,250 18,894 As of December 31, 2014 and June 30, 2015 the Company had outstanding options and forward contracts, in the notional amounts of $ 25,772 21,984 In the six-month periods ended June 30, 2014 and 2015, the Company recorded (expenses)/profits of $(156) and $ 41</t>
  </si>
  <si>
    <t>Commitments and Contingencies Disclosure [Abstract]</t>
  </si>
  <si>
    <t xml:space="preserve"> NOTE 5: COMMITMENTS AND CONTINGENT LIABILITIES a. Sapiens Technologies (1982) Ltd. (“Sapiens Technologies”), a subsidiary incorporated in Israel, was partially financed under programs sponsored by the Office of Chief Scientist of the Ministry of Economy of the State of Israel (“OCS”) for the support of certain research and development activities conducted in Israel. In exchange for participation in the programs by the OCS, the Company agreed to pay 3 3.5 0.35 The royalties will be paid up to a maximum amount equaling 100 150 Royalties' expenses amounted to $ 271 273 As of June 30, 2015, the Company had a contingent liability to pay royalties of approximately $ 7,362 b. The Company has provided bank guarantees in the amount of $ 1,162 501 As of June 30, 2015, the Company has provided bank guarantees in the amount of $ 196 In order to secure a credit line for one of Sapiens' subsidiaries, the Company has created a general floating pledge on that subsidiary's assets in favor of the bank providing the line of credit. c. Following the filing of our Annual Report on Form 20-F for 2014, on August 27, 2015, one of our wholly-owned subsidiaries was summoned to a hearing at a court in Amsterdam in connection with a claim initiated against it by one of its customers. Although the software system provided by our subsidiary has been used by the customer since 2008, the customer now claims that the software system furnished to the customer did not comply with the requirements of the customer and that our subsidiary failed to correct errors in the software systems in accordance with the service level agreement between the parties. The remedies sought by the customer are (i) termination of all contracts with our subsidiary and (ii) refund of all amounts paid by the customer to our subsidiary under the foregoing contracts plus damages in an aggregate amount of approximately € 21.5 As of the date of this prospectus, we are examining together with our advisors the foregoing claim, the obligations of our subsidiary under the contracts with the customer (including limitations on liability thereunder) and the availability of insurance coverage with respect to the claim. We have included in our financial statements a provision which reflects our current estimate of the outcome of the foregoing claim.</t>
  </si>
  <si>
    <t>MARKETABLE SECURITIES</t>
  </si>
  <si>
    <t>Investments, Debt and Equity Securities [Abstract]</t>
  </si>
  <si>
    <t xml:space="preserve"> NOTE 6: MARKETABLE SECURITIES June 30, 2015 Gross Gross Amortized unrealized Unrealized Fair Cost Gains losses value Government debentures  fixed interest rate $ 5,284 - $ (23) $ 5,261 Corporate debentures  fixed interest rate $ 33,668 - $ (149) $ 33,519 $ 38,952 - $ (172) $ 38,780 December 31, 2014 Gross Gross Amortized unrealized Unrealized Fair Cost Gains losses value Government debentures  fixed interest rate $ 5,161 - $ (33) $ 5,128 Corporate debentures  fixed interest rate $ 28,148 - $ (178) $ 27,970 $ 33,309 - $ (211) $ 33,098 As of June 30, 2015, the contractual maturities of available-for-sale marketable securities are between 1 to 3 years. Interest receivable included in other receivables and prepaid expenses amounted to $ 280 310</t>
  </si>
  <si>
    <t>TAXES ON INCOME</t>
  </si>
  <si>
    <t>Income Tax Disclosure [Abstract]</t>
  </si>
  <si>
    <t xml:space="preserve"> NOTE 7: TAXES ON INCOME The total amount of net unrecognized tax benefits was $ 705 1,336 198 221 The main reason that the effective tax rate is lower than that of the statutory tax rate is due to utilization of carried forward tax losses for which valuation allowance was provided and effect of “Approved, Beneficiary or Preferred Enterprise” status.</t>
  </si>
  <si>
    <t>EQUITY</t>
  </si>
  <si>
    <t>Stockholders' Equity Note [Abstract]</t>
  </si>
  <si>
    <t xml:space="preserve"> NOTE 8: EQUITY a. A summary of the stock option activities in six-month period ended June 30, 2015 is as follows: Six-month ended June 30, 2015 Weighted Weighted average average remaining Number of exercise contractual Aggregate options price ($) life (in years) intrinsic value Outstanding at January 1, 2015 2,796,081 3.49 3.07 10,957 Granted 330,000 8.30 Exercised (252,054) 2.44 Expired and forfeited (208,817) 4.38 Outstanding at June 30, 2015 2,665,210 3.98 2.89 17,061 Exercisable at June 30, 2015 1,670,974 2.42 1.80 13,304 The weighted average grant date fair value of the options granted during the six months ended June 30, 2015 was $ 4.15 The total intrinsic value of options exercised during the six months ended June 30, 2015 was $ 1,495 Weighted Options Weighted Options Average outstanding average Weighted Exercisable Exercise as of remaining average as of price of Ranges of June 30, contractual exercise June 30, Options exercise price 2015 Term price 2015 Exercisable (Years) $ $ 0.85-1.45 961,553 0.57 1.23 961,553 1.23 2.08-2.7 293,686 3.37 2.56 293,686 2.56 3.45-3.77 335,971 3.22 3.57 165,568 3.60 4.72-4.85 187,000 3.37 4.74 95,500 4.75 5.25-5.53 90,000 4.06 5.33 28,750 5.37 6.27-6.92 130,000 4.65 6.42 33,333 6.27 7.01-7.68 367,000 4.72 7.46 92,584 7.43 8.42 300,000 5.85 8.42 - - 2,665,210 2.89 3.98 1,670,974 2.42 b. As of June 30, 2015, there was $ 2,910 c. Dividend distribution: On April 22, 2015, the Company's extraordinary general meeting of shareholders approved the distribution of cash dividend of $ 0.15 7,186 6,486 700</t>
  </si>
  <si>
    <t>BASIC AND DILUTED NET EARNINGS PER SHARE</t>
  </si>
  <si>
    <t>Earnings Per Share [Abstract]</t>
  </si>
  <si>
    <t xml:space="preserve"> NOTE 9: BASIC AND DILUTED NET EARNINGS PER SHARE Six months ended June 30, 2014 2015 Numerator: Net income attributed to Sapiens shareholders $ 6,127 $ 8,769 Adjustment to redeemable non-controlling interest - 96 Net income used for earnings per share $ 6,127 $ 8,865 Denominator: Denominator for basic earnings per share - weighted average number of common shares, net of treasury stock 46,797 47,809 Stock options and warrants 1,565 1,289 Denominator for diluted net earnings per share - adjusted weighted average number of shares 48,362 49,098 The weighted average number of shares related to outstanding anti-dilutive options and warrants excluded from the calculations of diluted net earnings per share was 589,299 715,611</t>
  </si>
  <si>
    <t>SUBSEQUENT EVENTS</t>
  </si>
  <si>
    <t>Subsequent Events [Abstract]</t>
  </si>
  <si>
    <t>Subsequent Events [Text Block]</t>
  </si>
  <si>
    <t xml:space="preserve"> SUBSEQUENT EVENTS On August 18, 2015, Sapiens completed the acquisition of all issued and outstanding shares of Insseco Sp. Z O.O. (“Insseco”) from Asseco Poland S.A. (“Asseco”) pursuant to the terms of a share purchase agreement that had been entered into on July 27, 2015. Insseco is a newly created company into which Asseco had transferred all of its Polish insurance employees, certain fixed assets, customer contracts and certain software (including intellectual property rights). Insseco has a team of approximately 140 insurance professionals and an established presence in the Polish insurance market, and services major insurance customers in Poland, including top tier insurance carriers. Sapiens paid the acquisition consideration in cash, consisting of 34.3 9,140 10.3 2,700 The estimated fair value of the contingent payments that depend on the revenue and profitability goals is $1,053. Asseco is the ultimate parent company of Sapiens, through holding in Formula Systems, which has been lastly effective as of December 23, 2014 and thereafter, the direct parent company of Sapiens. The acquisition of Insseco from Asseco is a transaction between entities under common control and as such will be accounted for under the pooling of interest method since December 31, 2014. Sapiens did not reflect the transaction in its financial statements because the acquisition has been consummated after June 30, 2015. The effect of the transaction on the consolidated balance sheets as of December 31, 2014 is immaterial.</t>
  </si>
  <si>
    <t>BASIS OF PRESENTATION AND SUMMARY OF SIGNIFICANT ACCOUNTING POLICIES (Policies)</t>
  </si>
  <si>
    <t>Basis of Consolidation</t>
  </si>
  <si>
    <t xml:space="preserve"> Basis of Consolidation: The interim condensed consolidated financial statements include the accounts of the Company and its wholly owned and majority-owned subsidiaries. All intercompany balances and transactions have been eliminated upon consolidation</t>
  </si>
  <si>
    <t>Unaudited Interim Financial Information</t>
  </si>
  <si>
    <t xml:space="preserve"> b. Unaudited Interim Financial Information: The accompanying unaudited condensed consolidated financial statements have been prepared in accordance with generally accepted accounting principles in the United States for interim financial information. Accordingly, they do not include all of the information and footnotes required by generally accepted accounting principles for complete financial statements. In the opinion of management, all adjustments (consisting only of normal recurring accruals) considered necessary for a fair presentation have been included. Operating results for the six months ended June 30, 2015 are not necessarily indicative of the results that may be expected for the year ending December 31, 2015. For further information, reference is made to the consolidated financial statements and footnotes thereto included in the Annual Report on Form 20-F of the Company for the year ended December 31, 2014. The balance sheet as of December 31, 2014 has been derived from the audited consolidated financial statements as of that date. The significant accounting policies applied in the annual consolidated financial statements of the Company as of December 31, 2014, contained in the Company’s Annual Report on Form 20-F filed with the Securities and Exchange Commission on March 30, 2015, have been applied consistently in these unaudited interim condensed consolidated financial statements.</t>
  </si>
  <si>
    <t>Use of estimates</t>
  </si>
  <si>
    <t xml:space="preserve"> c.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t>
  </si>
  <si>
    <t>Recently Issued Accounting Pronouncements</t>
  </si>
  <si>
    <t xml:space="preserve"> d. Recently Issued Accounting Pronouncements: On May 28, 2014, the FASB completed its Revenue Recognition project by issuing ASU No. 2014-09, Revenue from Contracts with Customers (Topic 606). The new guidance establishes the principles to report useful information to users of financial statements about the nature, timing, and uncertainty of revenue from contracts with customers. In July 2015, the FASB affirmed its proposal to defer the effective date of the guidance in ASU 2014-09 for all entities by one year. As a result, if the proposal is formally adopted by the issuance of a new ASU, the new revenue standard (currently discussed in ASU 2014-09) would be effective for the Company for annual reporting periods beginning after December 15, 2017. The FASB also affirmed its proposal to permit all entities to early adopt the guidance in the new revenue standard, but not before annual periods beginning after December 15, 2016.</t>
  </si>
  <si>
    <t>MARKETABLE SECURITIES (Tables)</t>
  </si>
  <si>
    <t>Schedule of Amortized Cost and Gross Unrealized Holding Gains and Losses of Available-for-Sale Marketable Securities</t>
  </si>
  <si>
    <t xml:space="preserve"> As of June 30, 2015 and December 31, 2014, the fair value, Amortized cost and gross unrealized holding gains and losses of available-for-sale marketable securities were as follows: June 30, 2015 Gross Gross Amortized unrealized Unrealized Fair Cost Gains losses value Government debentures  fixed interest rate $ 5,284 - $ (23) $ 5,261 Corporate debentures  fixed interest rate $ 33,668 - $ (149) $ 33,519 $ 38,952 - $ (172) $ 38,780 December 31, 2014 Gross Gross Amortized unrealized Unrealized Fair Cost Gains losses value Government debentures  fixed interest rate $ 5,161 - $ (33) $ 5,128 Corporate debentures  fixed interest rate $ 28,148 - $ (178) $ 27,970 $ 33,309 - $ (211) $ 33,098 </t>
  </si>
  <si>
    <t>EQUITY (Tables)</t>
  </si>
  <si>
    <t>Schedule of Share-based Compensation, Stock Options, Activity</t>
  </si>
  <si>
    <t xml:space="preserve"> A summary of the stock option activities in six-month period ended June 30, 2015 is as follows: Six-month ended June 30, 2015 Weighted Weighted average average remaining Number of exercise contractual Aggregate options price ($) life (in years) intrinsic value Outstanding at January 1, 2015 2,796,081 3.49 3.07 10,957 Granted 330,000 8.30 Exercised (252,054) 2.44 Expired and forfeited (208,817) 4.38 Outstanding at June 30, 2015 2,665,210 3.98 2.89 17,061 Exercisable at June 30, 2015 1,670,974 2.42 1.80 13,304</t>
  </si>
  <si>
    <t>Schedule of Share-based Compensation, Shares Authorized under Stock Option Plans, by Exercise Price Range</t>
  </si>
  <si>
    <t xml:space="preserve"> The options outstanding under the Company's stock option plans as of June 30, 2015 have been separated into ranges of exercise price as follows: Weighted Options Weighted Options Average outstanding average Weighted Exercisable Exercise as of remaining average as of price of Ranges of June 30, contractual exercise June 30, Options exercise price 2015 Term price 2015 Exercisable (Years) $ $ 0.85-1.45 961,553 0.57 1.23 961,553 1.23 2.08-2.7 293,686 3.37 2.56 293,686 2.56 3.45-3.77 335,971 3.22 3.57 165,568 3.60 4.72-4.85 187,000 3.37 4.74 95,500 4.75 5.25-5.53 90,000 4.06 5.33 28,750 5.37 6.27-6.92 130,000 4.65 6.42 33,333 6.27 7.01-7.68 367,000 4.72 7.46 92,584 7.43 8.42 300,000 5.85 8.42 - - 2,665,210 2.89 3.98 1,670,974 2.42 </t>
  </si>
  <si>
    <t>BASIC AND DILUTED NET EARNINGS PER SHARE (Tables)</t>
  </si>
  <si>
    <t>Schedule of Earnings Per Share, Basic and Diluted</t>
  </si>
  <si>
    <t xml:space="preserve"> Six months ended June 30, 2014 2015 Numerator: Net income attributed to Sapiens shareholders $ 6,127 $ 8,769 Adjustment to redeemable non-controlling interest - 96 Net income used for earnings per share $ 6,127 $ 8,865 Denominator: Denominator for basic earnings per share - weighted average number of common shares, net of treasury stock 46,797 47,809 Stock options and warrants 1,565 1,289 Denominator for diluted net earnings per share - adjusted weighted average number of shares 48,362 49,098 </t>
  </si>
  <si>
    <t>GENERAL (Details Textual) $ in Thousands</t>
  </si>
  <si>
    <t>May. 06, 2015USD ($)</t>
  </si>
  <si>
    <t>Continued Employment [Member]</t>
  </si>
  <si>
    <t>Business Acquisition [Line Items]</t>
  </si>
  <si>
    <t>Business Combination Contingent Payment</t>
  </si>
  <si>
    <t>Ibexi Solution Private Limited Ibexi [Member]</t>
  </si>
  <si>
    <t>Business Combination, Consideration Transferred, Total</t>
  </si>
  <si>
    <t>DERIVATIVES AND HEDGING (Details Textual) - USD ($) $ in Thousands</t>
  </si>
  <si>
    <t>Derivative Asset, Notional Amount</t>
  </si>
  <si>
    <t>Gain (Loss) on Hedging Activity</t>
  </si>
  <si>
    <t>Forward Contracts [Member]</t>
  </si>
  <si>
    <t>Options Held [Member]</t>
  </si>
  <si>
    <t>COMMITMENTS AND CONTINGENT LIABILITIES (Details Textual) $ in Thousands, € in Millions</t>
  </si>
  <si>
    <t>Jun. 30, 2015USD ($)</t>
  </si>
  <si>
    <t>Jun. 30, 2015EUR (€)</t>
  </si>
  <si>
    <t>Jun. 30, 2014USD ($)</t>
  </si>
  <si>
    <t>Commitments And Contingencies [Line Items]</t>
  </si>
  <si>
    <t>Percentage Of Net Consolidated Consulting Services Revenue</t>
  </si>
  <si>
    <t>0.35%</t>
  </si>
  <si>
    <t>Royalty Expense</t>
  </si>
  <si>
    <t>Contingent Liability Royalties</t>
  </si>
  <si>
    <t>Loss Contingency, Damages Sought, Value | €</t>
  </si>
  <si>
    <t>Maximum [Member]</t>
  </si>
  <si>
    <t>Percentage Of Total Net Consolidated License and Maintenance Revenue</t>
  </si>
  <si>
    <t>3.50%</t>
  </si>
  <si>
    <t>Percentage Of Royalties To Be Paid Against Grants Received</t>
  </si>
  <si>
    <t>150.00%</t>
  </si>
  <si>
    <t>Minimum [Member]</t>
  </si>
  <si>
    <t>3.00%</t>
  </si>
  <si>
    <t>100.00%</t>
  </si>
  <si>
    <t>Property Lease Guarantee [Member]</t>
  </si>
  <si>
    <t>Property Lease Guarantee Provided</t>
  </si>
  <si>
    <t>Deposits</t>
  </si>
  <si>
    <t>Lease Expiration Date</t>
  </si>
  <si>
    <t>Feb. 29,
		2016</t>
  </si>
  <si>
    <t>Performance Guarantee [Member]</t>
  </si>
  <si>
    <t>Amount Of Bank Guarantee Provided</t>
  </si>
  <si>
    <t>MARKETABLE SECURITIES (Details) - USD ($) $ in Thousands</t>
  </si>
  <si>
    <t>12 Months Ended</t>
  </si>
  <si>
    <t>Schedule of Available-for-sale Securities [Line Items]</t>
  </si>
  <si>
    <t>Amortized Cost</t>
  </si>
  <si>
    <t>Gross unrealized Gains</t>
  </si>
  <si>
    <t>Gross Unrealized losses</t>
  </si>
  <si>
    <t>Fair value</t>
  </si>
  <si>
    <t>Government debentures - fixed interest rate</t>
  </si>
  <si>
    <t>Corporate debentures - fixed interest rate</t>
  </si>
  <si>
    <t>MARKETABLE SECURITIES (Details Textual) - USD ($) $ in Thousands</t>
  </si>
  <si>
    <t>Interest receivable</t>
  </si>
  <si>
    <t>Available for sale securities maturity year</t>
  </si>
  <si>
    <t>3 years</t>
  </si>
  <si>
    <t>1 year</t>
  </si>
  <si>
    <t>TAXES ON INCOME (Details Textual) - USD ($) $ in Thousands</t>
  </si>
  <si>
    <t>Income Tax Disclosure [Line Items]</t>
  </si>
  <si>
    <t>Unrecognized Tax Benefits, Interest on Income Taxes Accrued</t>
  </si>
  <si>
    <t>Unrecognized Tax Benefits</t>
  </si>
  <si>
    <t>EQUITY (Details) - USD ($) $ / shares in Units, $ in Thousands</t>
  </si>
  <si>
    <t>Share-based Compensation Arrangement by Share-based Payment Award [Line Items]</t>
  </si>
  <si>
    <t>Outstanding, Number of options</t>
  </si>
  <si>
    <t>Granted, Number of options</t>
  </si>
  <si>
    <t>Exercised, Number of options</t>
  </si>
  <si>
    <t>Expired and forfeited, Number of options</t>
  </si>
  <si>
    <t>Exercisable, Number of options</t>
  </si>
  <si>
    <t>Outstanding, Weighted average exercise price</t>
  </si>
  <si>
    <t>Granted, Weighted average exercise price</t>
  </si>
  <si>
    <t>Exercised, Weighted average exercise price</t>
  </si>
  <si>
    <t>Expired and forfeited, Weighted average exercise price</t>
  </si>
  <si>
    <t>Outstanding , Weighted average exercise price</t>
  </si>
  <si>
    <t>Exercisable, Weighted average exercise price</t>
  </si>
  <si>
    <t>Outstanding, Weighted average remaining contractual life (in years)</t>
  </si>
  <si>
    <t>2 years 10 months 20 days</t>
  </si>
  <si>
    <t>3 years 25 days</t>
  </si>
  <si>
    <t>Exercisable, Weighted average remaining contractual life (in years)</t>
  </si>
  <si>
    <t>1 year 9 months 18 days</t>
  </si>
  <si>
    <t>Outstanding, Aggregate intrinsic value</t>
  </si>
  <si>
    <t>Exercisable, Aggregate intrinsic value</t>
  </si>
  <si>
    <t>EQUITY (Details 1) - $ / shares</t>
  </si>
  <si>
    <t>Options outstanding</t>
  </si>
  <si>
    <t>Weighted Average remaining contractual Term (in years)</t>
  </si>
  <si>
    <t>Weighted average exercise price</t>
  </si>
  <si>
    <t>Options Exercisable</t>
  </si>
  <si>
    <t>Weighted average exercise price of Options Exercisable</t>
  </si>
  <si>
    <t>Ranges of Exercise Price 0.85-1.45 [Member]</t>
  </si>
  <si>
    <t>Ranges of exercise price, minimum</t>
  </si>
  <si>
    <t>Ranges of exercise price, maximum</t>
  </si>
  <si>
    <t>6 months 25 days</t>
  </si>
  <si>
    <t>Ranges of Exercise Price 2.08-2.7 [Member]</t>
  </si>
  <si>
    <t>3 years 4 months 13 days</t>
  </si>
  <si>
    <t>Ranges of Exercise Price 3.45-3.77 [Member]</t>
  </si>
  <si>
    <t>3 years 2 months 19 days</t>
  </si>
  <si>
    <t>Ranges of Exercise Price 4.72-4.85 [Member]</t>
  </si>
  <si>
    <t>Ranges of Exercise Price 5.25-5.53 [Member]</t>
  </si>
  <si>
    <t>4 years 22 days</t>
  </si>
  <si>
    <t>Ranges of Exercise Price 6.27-6.92 [Member]</t>
  </si>
  <si>
    <t>4 years 7 months 24 days</t>
  </si>
  <si>
    <t>Ranges of Exercise Price 7.01-7.68 [Member]</t>
  </si>
  <si>
    <t>4 years 8 months 19 days</t>
  </si>
  <si>
    <t>Ranges of Exercise Price 8.42 [Member]</t>
  </si>
  <si>
    <t>5 years 10 months 6 days</t>
  </si>
  <si>
    <t>EQUITY (Details Textual) - USD ($) $ / shares in Units, $ in Thousands</t>
  </si>
  <si>
    <t>1 Months Ended</t>
  </si>
  <si>
    <t>Jul. 31, 2015</t>
  </si>
  <si>
    <t>Jun. 01, 2015</t>
  </si>
  <si>
    <t>Apr. 22, 2015</t>
  </si>
  <si>
    <t>Share-based Compensation Arrangement by Share-based Payment Award, Options, Grants in Period, Weighted Average Grant Date Fair Value</t>
  </si>
  <si>
    <t>Share-based Compensation Arrangement by Share-based Payment Award, Options, Exercises in Period, Total Intrinsic Value</t>
  </si>
  <si>
    <t>Employee Service Share-based Compensation, Nonvested Awards, Total Compensation Cost Not yet Recognized, Stock Options</t>
  </si>
  <si>
    <t>Share Price</t>
  </si>
  <si>
    <t>Payments Of Dividends</t>
  </si>
  <si>
    <t>Employee Service Share-based Compensation, Nonvested Awards, Compensation Cost Not yet Recognized, Period for Recognition</t>
  </si>
  <si>
    <t>4 years</t>
  </si>
  <si>
    <t>BASIC AND DILUTED NET EARNINGS PER SHARE (Details) - USD ($) $ in Thousands</t>
  </si>
  <si>
    <t>Numerator:</t>
  </si>
  <si>
    <t>Net income attributed to Sapiens shareholders</t>
  </si>
  <si>
    <t>Net income used for earnings per share</t>
  </si>
  <si>
    <t>Denominator:</t>
  </si>
  <si>
    <t>Denominator for basic earnings per share - weighted average number of common shares, net of treasury stock</t>
  </si>
  <si>
    <t>Stock options and warrants</t>
  </si>
  <si>
    <t>Denominator for diluted net earnings per share - adjusted weighted average number of shares</t>
  </si>
  <si>
    <t>BASIC AND DILUTED NET EARNINGS PER SHARE (Details Textual) - shares</t>
  </si>
  <si>
    <t>Antidilutive Securities Excluded from Computation of Earnings Per Share [Line Items]</t>
  </si>
  <si>
    <t>Antidilutive Securities Excluded from Computation of Earnings Per Share, Amount</t>
  </si>
  <si>
    <t>SUBSEQUENT EVENTS (Details Textual) - 1 months ended Aug. 18, 2015 - Subsequent Event [Member] $ in Thousands, PLN in Millions</t>
  </si>
  <si>
    <t>USD ($)</t>
  </si>
  <si>
    <t>PLN</t>
  </si>
  <si>
    <t>Subsequent Event [Line Items]</t>
  </si>
  <si>
    <t>Payments to Acquire Businesses, Gross</t>
  </si>
  <si>
    <t>Escrow Deposit</t>
  </si>
  <si>
    <t>Insseco Sp. Z O.O [Member]</t>
  </si>
  <si>
    <t>Payments to Acquire Businesses, Gross | PLN</t>
  </si>
  <si>
    <t>Business Combination, Contingent Consideration Arrangements, Description</t>
  </si>
  <si>
    <t>In addition, the seller has upside or downside Performance Based Payments relating to achievements of revenue goals over the next five years. If the aggregate revenues generated by Insseco from its activity from July 1, 2015 through June 30, 2020 exceed 90.0 million Polish Zloty or approximately $23,800, the Seller shall be entitled to receive additional amounts ranging from 3% to 15% of the excess amount of the company revenues. If the aggregate revenues generated by Insseco for the period commencing on July 1, 2015 and ending on June 30, 2018 is below 84.0 million Polish Zloty or $22,200, the seller shall pay Sapiens an amount equal to 35% of the deficiency under the above amount. As to profitability goals, the amounts payable to the seller may be adjusted upwards or downwards as a result of changes in the profitability of a specific account that we acquired as part of the acquisition. The estimated fair value of the contingent payments that depend on the revenue and profitability goals is $1,053.</t>
  </si>
  <si>
    <t>Escrow Deposit | PLN</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_);_(&quot;$ &quot;(#,##0.00)" numFmtId="167"/>
    <numFmt formatCode="_(&quot;€ &quot;#,##0.0_);_(&quot;€ &quot;(#,##0.0)" numFmtId="168"/>
    <numFmt formatCode="_(&quot;$ &quot;#,##0.0_);_(&quot;$ &quot;(#,##0.0)" numFmtId="169"/>
    <numFmt formatCode="_(&quot;PLN &quot;#,##0.0_);_(&quot;PLN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31"/>
  </cols>
  <sheetData>
    <row spans="1:2" r="1">
      <c s="1" t="s" r="A1">
        <v>0</v>
      </c>
      <c s="2" t="s" r="B1">
        <v>1</v>
      </c>
    </row>
    <row spans="1:2" r="2">
      <c s="2" t="s" r="B2">
        <v>2</v>
      </c>
    </row>
    <row spans="1:2" r="3">
      <c s="3" t="s" r="A3">
        <v>3</v>
      </c>
    </row>
    <row spans="1:2" r="4">
      <c s="4" t="s" r="A4">
        <v>4</v>
      </c>
      <c s="4" t="s" r="B4">
        <v>5</v>
      </c>
    </row>
    <row spans="1:2" r="5">
      <c s="4" t="s" r="A5">
        <v>6</v>
      </c>
      <c s="4" t="s" r="B5">
        <v>7</v>
      </c>
    </row>
    <row spans="1:2" r="6">
      <c s="4" t="s" r="A6">
        <v>8</v>
      </c>
      <c s="4" t="s" r="B6">
        <v>9</v>
      </c>
    </row>
    <row spans="1:2" r="7">
      <c s="4" t="s" r="A7">
        <v>10</v>
      </c>
      <c s="5" t="n" r="B7">
        <v>2015</v>
      </c>
    </row>
    <row spans="1:2" r="8">
      <c s="4" t="s" r="A8">
        <v>11</v>
      </c>
      <c s="6" t="s" r="B8">
        <v>12</v>
      </c>
    </row>
    <row spans="1:2" r="9">
      <c s="4" t="s" r="A9">
        <v>13</v>
      </c>
      <c s="4" t="s" r="B9">
        <v>14</v>
      </c>
    </row>
    <row spans="1:2" r="10">
      <c s="4" t="s" r="A10">
        <v>15</v>
      </c>
      <c s="5" t="n" r="B10">
        <v>0</v>
      </c>
    </row>
    <row spans="1:2" r="11">
      <c s="4" t="s" r="A11">
        <v>16</v>
      </c>
      <c s="4" t="s" r="B11">
        <v>17</v>
      </c>
    </row>
    <row spans="1:2" r="12">
      <c s="4" t="s" r="A12">
        <v>18</v>
      </c>
      <c s="5" t="n" r="B12">
        <v>885740</v>
      </c>
    </row>
    <row spans="1:2" r="13">
      <c s="4" t="s" r="A13">
        <v>19</v>
      </c>
      <c s="4" t="s" r="B13">
        <v>20</v>
      </c>
    </row>
    <row spans="1:2" r="14">
      <c s="4" t="s" r="A14">
        <v>21</v>
      </c>
      <c s="4" t="s" r="B14">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173</v>
      </c>
      <c s="2" t="s" r="B1">
        <v>1</v>
      </c>
    </row>
    <row spans="1:2" r="2">
      <c s="2" t="s" r="B2">
        <v>24</v>
      </c>
    </row>
    <row spans="1:2" r="3">
      <c s="3" t="s" r="A3">
        <v>174</v>
      </c>
    </row>
    <row spans="1:2" r="4">
      <c s="4" t="s" r="A4">
        <v>175</v>
      </c>
      <c s="4" t="s" r="B4">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77</v>
      </c>
      <c s="2" t="s" r="B1">
        <v>1</v>
      </c>
    </row>
    <row spans="1:2" r="2">
      <c s="2" t="s" r="B2">
        <v>24</v>
      </c>
    </row>
    <row spans="1:2" r="3">
      <c s="3" t="s" r="A3">
        <v>178</v>
      </c>
    </row>
    <row spans="1:2" r="4">
      <c s="4" t="s" r="A4">
        <v>179</v>
      </c>
      <c s="4" t="s" r="B4">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52</v>
      </c>
      <c s="2" t="s" r="B1">
        <v>1</v>
      </c>
    </row>
    <row spans="1:2" r="2">
      <c s="2" t="s" r="B2">
        <v>24</v>
      </c>
    </row>
    <row spans="1:2" r="3">
      <c s="3" t="s" r="A3">
        <v>181</v>
      </c>
    </row>
    <row spans="1:2" r="4">
      <c s="4" t="s" r="A4">
        <v>52</v>
      </c>
      <c s="4" t="s" r="B4">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83</v>
      </c>
      <c s="2" t="s" r="B1">
        <v>1</v>
      </c>
    </row>
    <row spans="1:2" r="2">
      <c s="2" t="s" r="B2">
        <v>24</v>
      </c>
    </row>
    <row spans="1:2" r="3">
      <c s="3" t="s" r="A3">
        <v>184</v>
      </c>
    </row>
    <row spans="1:2" r="4">
      <c s="4" t="s" r="A4">
        <v>183</v>
      </c>
      <c s="4" t="s" r="B4">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86</v>
      </c>
      <c s="2" t="s" r="B1">
        <v>1</v>
      </c>
    </row>
    <row spans="1:2" r="2">
      <c s="2" t="s" r="B2">
        <v>24</v>
      </c>
    </row>
    <row spans="1:2" r="3">
      <c s="3" t="s" r="A3">
        <v>187</v>
      </c>
    </row>
    <row spans="1:2" r="4">
      <c s="4" t="s" r="A4">
        <v>186</v>
      </c>
      <c s="4" t="s" r="B4">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89</v>
      </c>
      <c s="2" t="s" r="B1">
        <v>1</v>
      </c>
    </row>
    <row spans="1:2" r="2">
      <c s="2" t="s" r="B2">
        <v>24</v>
      </c>
    </row>
    <row spans="1:2" r="3">
      <c s="3" t="s" r="A3">
        <v>190</v>
      </c>
    </row>
    <row spans="1:2" r="4">
      <c s="4" t="s" r="A4">
        <v>189</v>
      </c>
      <c s="4" t="s" r="B4">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92</v>
      </c>
      <c s="2" t="s" r="B1">
        <v>1</v>
      </c>
    </row>
    <row spans="1:2" r="2">
      <c s="2" t="s" r="B2">
        <v>24</v>
      </c>
    </row>
    <row spans="1:2" r="3">
      <c s="3" t="s" r="A3">
        <v>193</v>
      </c>
    </row>
    <row spans="1:2" r="4">
      <c s="4" t="s" r="A4">
        <v>192</v>
      </c>
      <c s="4" t="s" r="B4">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95</v>
      </c>
      <c s="2" t="s" r="B1">
        <v>1</v>
      </c>
    </row>
    <row spans="1:2" r="2">
      <c s="2" t="s" r="B2">
        <v>24</v>
      </c>
    </row>
    <row spans="1:2" r="3">
      <c s="3" t="s" r="A3">
        <v>196</v>
      </c>
    </row>
    <row spans="1:2" r="4">
      <c s="4" t="s" r="A4">
        <v>197</v>
      </c>
      <c s="4" t="s" r="B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199</v>
      </c>
      <c s="2" t="s" r="B1">
        <v>1</v>
      </c>
    </row>
    <row spans="1:2" r="2">
      <c s="2" t="s" r="B2">
        <v>24</v>
      </c>
    </row>
    <row spans="1:2" r="3">
      <c s="3" t="s" r="A3">
        <v>171</v>
      </c>
    </row>
    <row spans="1:2" r="4">
      <c s="4" t="s" r="A4">
        <v>200</v>
      </c>
      <c s="4" t="s" r="B4">
        <v>201</v>
      </c>
    </row>
    <row spans="1:2" r="5">
      <c s="4" t="s" r="A5">
        <v>202</v>
      </c>
      <c s="4" t="s" r="B5">
        <v>203</v>
      </c>
    </row>
    <row spans="1:2" r="6">
      <c s="4" t="s" r="A6">
        <v>204</v>
      </c>
      <c s="4" t="s" r="B6">
        <v>205</v>
      </c>
    </row>
    <row spans="1:2" r="7">
      <c s="4" t="s" r="A7">
        <v>206</v>
      </c>
      <c s="4" t="s" r="B7">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08</v>
      </c>
      <c s="2" t="s" r="B1">
        <v>1</v>
      </c>
    </row>
    <row spans="1:2" r="2">
      <c s="2" t="s" r="B2">
        <v>24</v>
      </c>
    </row>
    <row spans="1:2" r="3">
      <c s="3" t="s" r="A3">
        <v>184</v>
      </c>
    </row>
    <row spans="1:2" r="4">
      <c s="4" t="s" r="A4">
        <v>209</v>
      </c>
      <c s="4" t="s" r="B4">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3</v>
      </c>
      <c s="2" t="s" r="B1">
        <v>24</v>
      </c>
      <c s="2" t="s" r="C1">
        <v>25</v>
      </c>
    </row>
    <row spans="1:3" r="2">
      <c s="3" t="s" r="A2">
        <v>26</v>
      </c>
    </row>
    <row spans="1:3" r="3">
      <c s="4" t="s" r="A3">
        <v>27</v>
      </c>
      <c s="7" t="n" r="B3">
        <v>51053</v>
      </c>
      <c s="7" t="n" r="C3">
        <v>47400</v>
      </c>
    </row>
    <row spans="1:3" r="4">
      <c s="4" t="s" r="A4">
        <v>28</v>
      </c>
      <c s="5" t="n" r="B4">
        <v>27384</v>
      </c>
      <c s="5" t="n" r="C4">
        <v>28540</v>
      </c>
    </row>
    <row spans="1:3" r="5">
      <c s="4" t="s" r="A5">
        <v>29</v>
      </c>
      <c s="5" t="n" r="B5">
        <v>5849</v>
      </c>
      <c s="5" t="n" r="C5">
        <v>3962</v>
      </c>
    </row>
    <row spans="1:3" r="6">
      <c s="4" t="s" r="A6">
        <v>30</v>
      </c>
      <c s="5" t="n" r="B6">
        <v>2240</v>
      </c>
      <c s="5" t="n" r="C6">
        <v>2319</v>
      </c>
    </row>
    <row spans="1:3" r="7">
      <c s="4" t="s" r="A7">
        <v>31</v>
      </c>
      <c s="5" t="n" r="B7">
        <v>86526</v>
      </c>
      <c s="5" t="n" r="C7">
        <v>82221</v>
      </c>
    </row>
    <row spans="1:3" r="8">
      <c s="3" t="s" r="A8">
        <v>32</v>
      </c>
    </row>
    <row spans="1:3" r="9">
      <c s="4" t="s" r="A9">
        <v>33</v>
      </c>
      <c s="5" t="n" r="B9">
        <v>38780</v>
      </c>
      <c s="5" t="n" r="C9">
        <v>33098</v>
      </c>
    </row>
    <row spans="1:3" r="10">
      <c s="4" t="s" r="A10">
        <v>34</v>
      </c>
      <c s="5" t="n" r="B10">
        <v>2445</v>
      </c>
      <c s="5" t="n" r="C10">
        <v>3248</v>
      </c>
    </row>
    <row spans="1:3" r="11">
      <c s="4" t="s" r="A11">
        <v>35</v>
      </c>
      <c s="5" t="n" r="B11">
        <v>6493</v>
      </c>
      <c s="5" t="n" r="C11">
        <v>10735</v>
      </c>
    </row>
    <row spans="1:3" r="12">
      <c s="4" t="s" r="A12">
        <v>36</v>
      </c>
      <c s="5" t="n" r="B12">
        <v>19785</v>
      </c>
      <c s="5" t="n" r="C12">
        <v>18680</v>
      </c>
    </row>
    <row spans="1:3" r="13">
      <c s="4" t="s" r="A13">
        <v>37</v>
      </c>
      <c s="5" t="n" r="B13">
        <v>8783</v>
      </c>
      <c s="5" t="n" r="C13">
        <v>8380</v>
      </c>
    </row>
    <row spans="1:3" r="14">
      <c s="4" t="s" r="A14">
        <v>38</v>
      </c>
      <c s="5" t="n" r="B14">
        <v>71351</v>
      </c>
      <c s="5" t="n" r="C14">
        <v>67698</v>
      </c>
    </row>
    <row spans="1:3" r="15">
      <c s="4" t="s" r="A15">
        <v>39</v>
      </c>
      <c s="5" t="n" r="B15">
        <v>5293</v>
      </c>
      <c s="5" t="n" r="C15">
        <v>4763</v>
      </c>
    </row>
    <row spans="1:3" r="16">
      <c s="4" t="s" r="A16">
        <v>40</v>
      </c>
      <c s="5" t="n" r="B16">
        <v>152930</v>
      </c>
      <c s="5" t="n" r="C16">
        <v>146602</v>
      </c>
    </row>
    <row spans="1:3" r="17">
      <c s="4" t="s" r="A17">
        <v>41</v>
      </c>
      <c s="5" t="n" r="B17">
        <v>239456</v>
      </c>
      <c s="5" t="n" r="C17">
        <v>228823</v>
      </c>
    </row>
    <row spans="1:3" r="18">
      <c s="3" t="s" r="A18">
        <v>42</v>
      </c>
    </row>
    <row spans="1:3" r="19">
      <c s="4" t="s" r="A19">
        <v>43</v>
      </c>
      <c s="5" t="n" r="B19">
        <v>4210</v>
      </c>
      <c s="5" t="n" r="C19">
        <v>2952</v>
      </c>
    </row>
    <row spans="1:3" r="20">
      <c s="4" t="s" r="A20">
        <v>44</v>
      </c>
      <c s="5" t="n" r="B20">
        <v>17527</v>
      </c>
      <c s="5" t="n" r="C20">
        <v>14619</v>
      </c>
    </row>
    <row spans="1:3" r="21">
      <c s="4" t="s" r="A21">
        <v>45</v>
      </c>
      <c s="5" t="n" r="B21">
        <v>12944</v>
      </c>
      <c s="5" t="n" r="C21">
        <v>10540</v>
      </c>
    </row>
    <row spans="1:3" r="22">
      <c s="4" t="s" r="A22">
        <v>46</v>
      </c>
      <c s="5" t="n" r="B22">
        <v>10722</v>
      </c>
      <c s="5" t="n" r="C22">
        <v>9272</v>
      </c>
    </row>
    <row spans="1:3" r="23">
      <c s="4" t="s" r="A23">
        <v>47</v>
      </c>
      <c s="5" t="n" r="B23">
        <v>45403</v>
      </c>
      <c s="5" t="n" r="C23">
        <v>37383</v>
      </c>
    </row>
    <row spans="1:3" r="24">
      <c s="3" t="s" r="A24">
        <v>48</v>
      </c>
    </row>
    <row spans="1:3" r="25">
      <c s="4" t="s" r="A25">
        <v>49</v>
      </c>
      <c s="5" t="n" r="B25">
        <v>5251</v>
      </c>
      <c s="5" t="n" r="C25">
        <v>3105</v>
      </c>
    </row>
    <row spans="1:3" r="26">
      <c s="4" t="s" r="A26">
        <v>50</v>
      </c>
      <c s="5" t="n" r="B26">
        <v>7458</v>
      </c>
      <c s="5" t="n" r="C26">
        <v>11980</v>
      </c>
    </row>
    <row spans="1:3" r="27">
      <c s="4" t="s" r="A27">
        <v>51</v>
      </c>
      <c s="7" t="n" r="B27">
        <v>12709</v>
      </c>
      <c s="7" t="n" r="C27">
        <v>15085</v>
      </c>
    </row>
    <row spans="1:3" r="28">
      <c s="4" t="s" r="A28">
        <v>52</v>
      </c>
      <c s="4" t="s" r="B28">
        <v>53</v>
      </c>
      <c s="4" t="s" r="C28">
        <v>53</v>
      </c>
    </row>
    <row spans="1:3" r="29">
      <c s="4" t="s" r="A29">
        <v>54</v>
      </c>
      <c s="7" t="n" r="B29">
        <v>242</v>
      </c>
      <c s="7" t="n" r="C29">
        <v>159</v>
      </c>
    </row>
    <row spans="1:3" r="30">
      <c s="3" t="s" r="A30">
        <v>55</v>
      </c>
    </row>
    <row spans="1:3" r="31">
      <c s="4" t="s" r="A31">
        <v>56</v>
      </c>
      <c s="5" t="n" r="B31">
        <v>670</v>
      </c>
      <c s="5" t="n" r="C31">
        <v>667</v>
      </c>
    </row>
    <row spans="1:3" r="32">
      <c s="4" t="s" r="A32">
        <v>57</v>
      </c>
      <c s="5" t="n" r="B32">
        <v>241054</v>
      </c>
      <c s="5" t="n" r="C32">
        <v>247174</v>
      </c>
    </row>
    <row spans="1:3" r="33">
      <c s="4" t="s" r="A33">
        <v>58</v>
      </c>
      <c s="5" t="n" r="B33">
        <v>-9423</v>
      </c>
      <c s="5" t="n" r="C33">
        <v>-9423</v>
      </c>
    </row>
    <row spans="1:3" r="34">
      <c s="4" t="s" r="A34">
        <v>59</v>
      </c>
      <c s="5" t="n" r="B34">
        <v>-8062</v>
      </c>
      <c s="5" t="n" r="C34">
        <v>-10281</v>
      </c>
    </row>
    <row spans="1:3" r="35">
      <c s="4" t="s" r="A35">
        <v>60</v>
      </c>
      <c s="5" t="n" r="B35">
        <v>-43861</v>
      </c>
      <c s="5" t="n" r="C35">
        <v>-52630</v>
      </c>
    </row>
    <row spans="1:3" r="36">
      <c s="4" t="s" r="A36">
        <v>61</v>
      </c>
      <c s="5" t="n" r="B36">
        <v>180378</v>
      </c>
      <c s="5" t="n" r="C36">
        <v>175507</v>
      </c>
    </row>
    <row spans="1:3" r="37">
      <c s="4" t="s" r="A37">
        <v>62</v>
      </c>
      <c s="5" t="n" r="B37">
        <v>724</v>
      </c>
      <c s="5" t="n" r="C37">
        <v>689</v>
      </c>
    </row>
    <row spans="1:3" r="38">
      <c s="4" t="s" r="A38">
        <v>63</v>
      </c>
      <c s="5" t="n" r="B38">
        <v>181102</v>
      </c>
      <c s="5" t="n" r="C38">
        <v>176196</v>
      </c>
    </row>
    <row spans="1:3" r="39">
      <c s="4" t="s" r="A39">
        <v>64</v>
      </c>
      <c s="7" t="n" r="B39">
        <v>239456</v>
      </c>
      <c s="7" t="n" r="C39">
        <v>22882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11</v>
      </c>
      <c s="2" t="s" r="B1">
        <v>1</v>
      </c>
    </row>
    <row spans="1:2" r="2">
      <c s="2" t="s" r="B2">
        <v>24</v>
      </c>
    </row>
    <row spans="1:2" r="3">
      <c s="3" t="s" r="A3">
        <v>190</v>
      </c>
    </row>
    <row spans="1:2" r="4">
      <c s="4" t="s" r="A4">
        <v>212</v>
      </c>
      <c s="4" t="s" r="B4">
        <v>213</v>
      </c>
    </row>
    <row spans="1:2" r="5">
      <c s="4" t="s" r="A5">
        <v>214</v>
      </c>
      <c s="4" t="s" r="B5">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16</v>
      </c>
      <c s="2" t="s" r="B1">
        <v>1</v>
      </c>
    </row>
    <row spans="1:2" r="2">
      <c s="2" t="s" r="B2">
        <v>24</v>
      </c>
    </row>
    <row spans="1:2" r="3">
      <c s="3" t="s" r="A3">
        <v>193</v>
      </c>
    </row>
    <row spans="1:2" r="4">
      <c s="4" t="s" r="A4">
        <v>217</v>
      </c>
      <c s="4" t="s" r="B4">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21"/>
  </cols>
  <sheetData>
    <row spans="1:2" r="1">
      <c s="1" t="s" r="A1">
        <v>219</v>
      </c>
      <c s="2" t="s" r="B1">
        <v>220</v>
      </c>
    </row>
    <row spans="1:2" r="2">
      <c s="4" t="s" r="A2">
        <v>221</v>
      </c>
    </row>
    <row spans="1:2" r="3">
      <c s="3" t="s" r="A3">
        <v>222</v>
      </c>
    </row>
    <row spans="1:2" r="4">
      <c s="4" t="s" r="A4">
        <v>223</v>
      </c>
      <c s="7" t="n" r="B4">
        <v>2900</v>
      </c>
    </row>
    <row spans="1:2" r="5">
      <c s="4" t="s" r="A5">
        <v>224</v>
      </c>
    </row>
    <row spans="1:2" r="6">
      <c s="3" t="s" r="A6">
        <v>222</v>
      </c>
    </row>
    <row spans="1:2" r="7">
      <c s="4" t="s" r="A7">
        <v>223</v>
      </c>
      <c s="5" t="n" r="B7">
        <v>949</v>
      </c>
    </row>
    <row spans="1:2" r="8">
      <c s="4" t="s" r="A8">
        <v>225</v>
      </c>
      <c s="7" t="n" r="B8">
        <v>4764</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s>
  <sheetData>
    <row spans="1:4" r="1">
      <c s="1" t="s" r="A1">
        <v>226</v>
      </c>
      <c s="2" t="s" r="B1">
        <v>1</v>
      </c>
    </row>
    <row spans="1:4" r="2">
      <c s="2" t="s" r="B2">
        <v>24</v>
      </c>
      <c s="2" t="s" r="C2">
        <v>77</v>
      </c>
      <c s="2" t="s" r="D2">
        <v>25</v>
      </c>
    </row>
    <row spans="1:4" r="3">
      <c s="4" t="s" r="A3">
        <v>227</v>
      </c>
      <c s="7" t="n" r="B3">
        <v>21984</v>
      </c>
      <c s="7" t="n" r="D3">
        <v>25772</v>
      </c>
    </row>
    <row spans="1:4" r="4">
      <c s="4" t="s" r="A4">
        <v>228</v>
      </c>
      <c s="5" t="n" r="B4">
        <v>41</v>
      </c>
      <c s="7" t="n" r="C4">
        <v>-156</v>
      </c>
    </row>
    <row spans="1:4" r="5">
      <c s="4" t="s" r="A5">
        <v>229</v>
      </c>
    </row>
    <row spans="1:4" r="6">
      <c s="4" t="s" r="A6">
        <v>227</v>
      </c>
      <c s="5" t="n" r="B6">
        <v>18894</v>
      </c>
    </row>
    <row spans="1:4" r="7">
      <c s="4" t="s" r="A7">
        <v>230</v>
      </c>
    </row>
    <row spans="1:4" r="8">
      <c s="4" t="s" r="A8">
        <v>227</v>
      </c>
      <c s="7" t="n" r="B8">
        <v>325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t="s" r="A1">
        <v>231</v>
      </c>
      <c s="2" t="s" r="B1">
        <v>1</v>
      </c>
    </row>
    <row spans="1:4" r="2">
      <c s="2" t="s" r="B2">
        <v>232</v>
      </c>
      <c s="2" t="s" r="C2">
        <v>233</v>
      </c>
      <c s="2" t="s" r="D2">
        <v>234</v>
      </c>
    </row>
    <row spans="1:4" r="3">
      <c s="3" t="s" r="A3">
        <v>235</v>
      </c>
    </row>
    <row spans="1:4" r="4">
      <c s="4" t="s" r="A4">
        <v>236</v>
      </c>
      <c s="4" t="s" r="B4">
        <v>237</v>
      </c>
      <c s="4" t="s" r="C4">
        <v>237</v>
      </c>
    </row>
    <row spans="1:4" r="5">
      <c s="4" t="s" r="A5">
        <v>238</v>
      </c>
      <c s="7" t="n" r="B5">
        <v>273</v>
      </c>
      <c s="7" t="n" r="D5">
        <v>271</v>
      </c>
    </row>
    <row spans="1:4" r="6">
      <c s="4" t="s" r="A6">
        <v>239</v>
      </c>
      <c s="7" t="n" r="B6">
        <v>7362</v>
      </c>
    </row>
    <row spans="1:4" r="7">
      <c s="4" t="s" r="A7">
        <v>240</v>
      </c>
      <c s="10" t="n" r="C7">
        <v>21.5</v>
      </c>
    </row>
    <row spans="1:4" r="8">
      <c s="4" t="s" r="A8">
        <v>241</v>
      </c>
    </row>
    <row spans="1:4" r="9">
      <c s="3" t="s" r="A9">
        <v>235</v>
      </c>
    </row>
    <row spans="1:4" r="10">
      <c s="4" t="s" r="A10">
        <v>242</v>
      </c>
      <c s="4" t="s" r="B10">
        <v>243</v>
      </c>
      <c s="4" t="s" r="C10">
        <v>243</v>
      </c>
    </row>
    <row spans="1:4" r="11">
      <c s="4" t="s" r="A11">
        <v>244</v>
      </c>
      <c s="4" t="s" r="B11">
        <v>245</v>
      </c>
      <c s="4" t="s" r="C11">
        <v>245</v>
      </c>
    </row>
    <row spans="1:4" r="12">
      <c s="4" t="s" r="A12">
        <v>246</v>
      </c>
    </row>
    <row spans="1:4" r="13">
      <c s="3" t="s" r="A13">
        <v>235</v>
      </c>
    </row>
    <row spans="1:4" r="14">
      <c s="4" t="s" r="A14">
        <v>242</v>
      </c>
      <c s="4" t="s" r="B14">
        <v>247</v>
      </c>
      <c s="4" t="s" r="C14">
        <v>247</v>
      </c>
    </row>
    <row spans="1:4" r="15">
      <c s="4" t="s" r="A15">
        <v>244</v>
      </c>
      <c s="4" t="s" r="B15">
        <v>248</v>
      </c>
      <c s="4" t="s" r="C15">
        <v>248</v>
      </c>
    </row>
    <row spans="1:4" r="16">
      <c s="4" t="s" r="A16">
        <v>249</v>
      </c>
    </row>
    <row spans="1:4" r="17">
      <c s="3" t="s" r="A17">
        <v>235</v>
      </c>
    </row>
    <row spans="1:4" r="18">
      <c s="4" t="s" r="A18">
        <v>250</v>
      </c>
      <c s="7" t="n" r="B18">
        <v>1162</v>
      </c>
    </row>
    <row spans="1:4" r="19">
      <c s="4" t="s" r="A19">
        <v>251</v>
      </c>
      <c s="7" t="n" r="B19">
        <v>501</v>
      </c>
    </row>
    <row spans="1:4" r="20">
      <c s="4" t="s" r="A20">
        <v>252</v>
      </c>
      <c s="4" t="s" r="B20">
        <v>253</v>
      </c>
      <c s="4" t="s" r="C20">
        <v>253</v>
      </c>
    </row>
    <row spans="1:4" r="21">
      <c s="4" t="s" r="A21">
        <v>254</v>
      </c>
    </row>
    <row spans="1:4" r="22">
      <c s="3" t="s" r="A22">
        <v>235</v>
      </c>
    </row>
    <row spans="1:4" r="23">
      <c s="4" t="s" r="A23">
        <v>255</v>
      </c>
      <c s="7" t="n" r="B23">
        <v>196</v>
      </c>
    </row>
  </sheetData>
  <mergeCells count="2">
    <mergeCell ref="A1:A2"/>
    <mergeCell ref="B1:D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7"/>
    <col customWidth="1" max="2" min="2" width="15"/>
    <col customWidth="1" max="3" min="3" width="16"/>
  </cols>
  <sheetData>
    <row spans="1:3" r="1">
      <c s="1" t="s" r="A1">
        <v>256</v>
      </c>
      <c s="2" t="s" r="B1">
        <v>1</v>
      </c>
      <c s="2" t="s" r="C1">
        <v>257</v>
      </c>
    </row>
    <row spans="1:3" r="2">
      <c s="2" t="s" r="B2">
        <v>24</v>
      </c>
      <c s="2" t="s" r="C2">
        <v>25</v>
      </c>
    </row>
    <row spans="1:3" r="3">
      <c s="3" t="s" r="A3">
        <v>258</v>
      </c>
    </row>
    <row spans="1:3" r="4">
      <c s="4" t="s" r="A4">
        <v>259</v>
      </c>
      <c s="7" t="n" r="B4">
        <v>38952</v>
      </c>
      <c s="7" t="n" r="C4">
        <v>33309</v>
      </c>
    </row>
    <row spans="1:3" r="5">
      <c s="4" t="s" r="A5">
        <v>260</v>
      </c>
      <c s="5" t="n" r="B5">
        <v>0</v>
      </c>
      <c s="5" t="n" r="C5">
        <v>0</v>
      </c>
    </row>
    <row spans="1:3" r="6">
      <c s="4" t="s" r="A6">
        <v>261</v>
      </c>
      <c s="5" t="n" r="B6">
        <v>-172</v>
      </c>
      <c s="5" t="n" r="C6">
        <v>-211</v>
      </c>
    </row>
    <row spans="1:3" r="7">
      <c s="4" t="s" r="A7">
        <v>262</v>
      </c>
      <c s="5" t="n" r="B7">
        <v>38780</v>
      </c>
      <c s="5" t="n" r="C7">
        <v>33098</v>
      </c>
    </row>
    <row spans="1:3" r="8">
      <c s="4" t="s" r="A8">
        <v>263</v>
      </c>
    </row>
    <row spans="1:3" r="9">
      <c s="3" t="s" r="A9">
        <v>258</v>
      </c>
    </row>
    <row spans="1:3" r="10">
      <c s="4" t="s" r="A10">
        <v>259</v>
      </c>
      <c s="5" t="n" r="B10">
        <v>5284</v>
      </c>
      <c s="5" t="n" r="C10">
        <v>5161</v>
      </c>
    </row>
    <row spans="1:3" r="11">
      <c s="4" t="s" r="A11">
        <v>260</v>
      </c>
      <c s="5" t="n" r="B11">
        <v>0</v>
      </c>
      <c s="5" t="n" r="C11">
        <v>0</v>
      </c>
    </row>
    <row spans="1:3" r="12">
      <c s="4" t="s" r="A12">
        <v>261</v>
      </c>
      <c s="5" t="n" r="B12">
        <v>-23</v>
      </c>
      <c s="5" t="n" r="C12">
        <v>-33</v>
      </c>
    </row>
    <row spans="1:3" r="13">
      <c s="4" t="s" r="A13">
        <v>262</v>
      </c>
      <c s="5" t="n" r="B13">
        <v>5261</v>
      </c>
      <c s="5" t="n" r="C13">
        <v>5128</v>
      </c>
    </row>
    <row spans="1:3" r="14">
      <c s="4" t="s" r="A14">
        <v>264</v>
      </c>
    </row>
    <row spans="1:3" r="15">
      <c s="3" t="s" r="A15">
        <v>258</v>
      </c>
    </row>
    <row spans="1:3" r="16">
      <c s="4" t="s" r="A16">
        <v>259</v>
      </c>
      <c s="5" t="n" r="B16">
        <v>33668</v>
      </c>
      <c s="5" t="n" r="C16">
        <v>28148</v>
      </c>
    </row>
    <row spans="1:3" r="17">
      <c s="4" t="s" r="A17">
        <v>260</v>
      </c>
      <c s="5" t="n" r="B17">
        <v>0</v>
      </c>
      <c s="5" t="n" r="C17">
        <v>0</v>
      </c>
    </row>
    <row spans="1:3" r="18">
      <c s="4" t="s" r="A18">
        <v>261</v>
      </c>
      <c s="5" t="n" r="B18">
        <v>-149</v>
      </c>
      <c s="5" t="n" r="C18">
        <v>-178</v>
      </c>
    </row>
    <row spans="1:3" r="19">
      <c s="4" t="s" r="A19">
        <v>262</v>
      </c>
      <c s="7" t="n" r="B19">
        <v>33519</v>
      </c>
      <c s="7" t="n" r="C19">
        <v>279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s="1" t="s" r="A1">
        <v>265</v>
      </c>
      <c s="2" t="s" r="B1">
        <v>1</v>
      </c>
    </row>
    <row spans="1:3" r="2">
      <c s="2" t="s" r="B2">
        <v>24</v>
      </c>
      <c s="2" t="s" r="C2">
        <v>25</v>
      </c>
    </row>
    <row spans="1:3" r="3">
      <c s="3" t="s" r="A3">
        <v>258</v>
      </c>
    </row>
    <row spans="1:3" r="4">
      <c s="4" t="s" r="A4">
        <v>266</v>
      </c>
      <c s="7" t="n" r="B4">
        <v>310</v>
      </c>
      <c s="7" t="n" r="C4">
        <v>280</v>
      </c>
    </row>
    <row spans="1:3" r="5">
      <c s="4" t="s" r="A5">
        <v>241</v>
      </c>
    </row>
    <row spans="1:3" r="6">
      <c s="3" t="s" r="A6">
        <v>258</v>
      </c>
    </row>
    <row spans="1:3" r="7">
      <c s="4" t="s" r="A7">
        <v>267</v>
      </c>
      <c s="4" t="s" r="B7">
        <v>268</v>
      </c>
    </row>
    <row spans="1:3" r="8">
      <c s="4" t="s" r="A8">
        <v>246</v>
      </c>
    </row>
    <row spans="1:3" r="9">
      <c s="3" t="s" r="A9">
        <v>258</v>
      </c>
    </row>
    <row spans="1:3" r="10">
      <c s="4" t="s" r="A10">
        <v>267</v>
      </c>
      <c s="4" t="s" r="B10">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t="s" r="A1">
        <v>270</v>
      </c>
      <c s="2" t="s" r="B1">
        <v>24</v>
      </c>
      <c s="2" t="s" r="C1">
        <v>25</v>
      </c>
    </row>
    <row spans="1:3" r="2">
      <c s="3" t="s" r="A2">
        <v>271</v>
      </c>
    </row>
    <row spans="1:3" r="3">
      <c s="4" t="s" r="A3">
        <v>272</v>
      </c>
      <c s="7" t="n" r="B3">
        <v>221</v>
      </c>
      <c s="7" t="n" r="C3">
        <v>198</v>
      </c>
    </row>
    <row spans="1:3" r="4">
      <c s="4" t="s" r="A4">
        <v>273</v>
      </c>
      <c s="7" t="n" r="B4">
        <v>1336</v>
      </c>
      <c s="7" t="n" r="C4">
        <v>70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9"/>
    <col customWidth="1" max="2" min="2" width="26"/>
    <col customWidth="1" max="3" min="3" width="16"/>
  </cols>
  <sheetData>
    <row spans="1:3" r="1">
      <c s="1" t="s" r="A1">
        <v>274</v>
      </c>
      <c s="2" t="s" r="B1">
        <v>1</v>
      </c>
      <c s="2" t="s" r="C1">
        <v>257</v>
      </c>
    </row>
    <row spans="1:3" r="2">
      <c s="2" t="s" r="B2">
        <v>24</v>
      </c>
      <c s="2" t="s" r="C2">
        <v>25</v>
      </c>
    </row>
    <row spans="1:3" r="3">
      <c s="3" t="s" r="A3">
        <v>275</v>
      </c>
    </row>
    <row spans="1:3" r="4">
      <c s="4" t="s" r="A4">
        <v>276</v>
      </c>
      <c s="5" t="n" r="B4">
        <v>2796081</v>
      </c>
    </row>
    <row spans="1:3" r="5">
      <c s="4" t="s" r="A5">
        <v>277</v>
      </c>
      <c s="5" t="n" r="B5">
        <v>330000</v>
      </c>
    </row>
    <row spans="1:3" r="6">
      <c s="4" t="s" r="A6">
        <v>278</v>
      </c>
      <c s="5" t="n" r="B6">
        <v>-252054</v>
      </c>
    </row>
    <row spans="1:3" r="7">
      <c s="4" t="s" r="A7">
        <v>279</v>
      </c>
      <c s="5" t="n" r="B7">
        <v>-208817</v>
      </c>
    </row>
    <row spans="1:3" r="8">
      <c s="4" t="s" r="A8">
        <v>276</v>
      </c>
      <c s="5" t="n" r="B8">
        <v>2665210</v>
      </c>
      <c s="5" t="n" r="C8">
        <v>2796081</v>
      </c>
    </row>
    <row spans="1:3" r="9">
      <c s="4" t="s" r="A9">
        <v>280</v>
      </c>
      <c s="5" t="n" r="B9">
        <v>1670974</v>
      </c>
    </row>
    <row spans="1:3" r="10">
      <c s="4" t="s" r="A10">
        <v>281</v>
      </c>
      <c s="9" t="n" r="B10">
        <v>3.49</v>
      </c>
    </row>
    <row spans="1:3" r="11">
      <c s="4" t="s" r="A11">
        <v>282</v>
      </c>
      <c s="11" t="n" r="B11">
        <v>8.300000000000001</v>
      </c>
    </row>
    <row spans="1:3" r="12">
      <c s="4" t="s" r="A12">
        <v>283</v>
      </c>
      <c s="11" t="n" r="B12">
        <v>2.44</v>
      </c>
    </row>
    <row spans="1:3" r="13">
      <c s="4" t="s" r="A13">
        <v>284</v>
      </c>
      <c s="11" t="n" r="B13">
        <v>4.38</v>
      </c>
    </row>
    <row spans="1:3" r="14">
      <c s="4" t="s" r="A14">
        <v>285</v>
      </c>
      <c s="11" t="n" r="B14">
        <v>3.98</v>
      </c>
      <c s="9" t="n" r="C14">
        <v>3.49</v>
      </c>
    </row>
    <row spans="1:3" r="15">
      <c s="4" t="s" r="A15">
        <v>286</v>
      </c>
      <c s="9" t="n" r="B15">
        <v>2.42</v>
      </c>
    </row>
    <row spans="1:3" r="16">
      <c s="4" t="s" r="A16">
        <v>287</v>
      </c>
      <c s="4" t="s" r="B16">
        <v>288</v>
      </c>
      <c s="4" t="s" r="C16">
        <v>289</v>
      </c>
    </row>
    <row spans="1:3" r="17">
      <c s="4" t="s" r="A17">
        <v>290</v>
      </c>
      <c s="4" t="s" r="B17">
        <v>291</v>
      </c>
    </row>
    <row spans="1:3" r="18">
      <c s="4" t="s" r="A18">
        <v>292</v>
      </c>
      <c s="7" t="n" r="B18">
        <v>10957</v>
      </c>
    </row>
    <row spans="1:3" r="19">
      <c s="4" t="s" r="A19">
        <v>292</v>
      </c>
      <c s="5" t="n" r="B19">
        <v>17061</v>
      </c>
      <c s="7" t="n" r="C19">
        <v>10957</v>
      </c>
    </row>
    <row spans="1:3" r="20">
      <c s="4" t="s" r="A20">
        <v>293</v>
      </c>
      <c s="7" t="n" r="B20">
        <v>13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79"/>
    <col customWidth="1" max="2" min="2" width="26"/>
    <col customWidth="1" max="3" min="3" width="16"/>
  </cols>
  <sheetData>
    <row spans="1:3" r="1">
      <c s="1" t="s" r="A1">
        <v>294</v>
      </c>
      <c s="2" t="s" r="B1">
        <v>1</v>
      </c>
      <c s="2" t="s" r="C1">
        <v>257</v>
      </c>
    </row>
    <row spans="1:3" r="2">
      <c s="2" t="s" r="B2">
        <v>24</v>
      </c>
      <c s="2" t="s" r="C2">
        <v>25</v>
      </c>
    </row>
    <row spans="1:3" r="3">
      <c s="3" t="s" r="A3">
        <v>275</v>
      </c>
    </row>
    <row spans="1:3" r="4">
      <c s="4" t="s" r="A4">
        <v>295</v>
      </c>
      <c s="5" t="n" r="B4">
        <v>2665210</v>
      </c>
      <c s="5" t="n" r="C4">
        <v>2796081</v>
      </c>
    </row>
    <row spans="1:3" r="5">
      <c s="4" t="s" r="A5">
        <v>296</v>
      </c>
      <c s="4" t="s" r="B5">
        <v>288</v>
      </c>
      <c s="4" t="s" r="C5">
        <v>289</v>
      </c>
    </row>
    <row spans="1:3" r="6">
      <c s="4" t="s" r="A6">
        <v>297</v>
      </c>
      <c s="9" t="n" r="B6">
        <v>3.98</v>
      </c>
      <c s="9" t="n" r="C6">
        <v>3.49</v>
      </c>
    </row>
    <row spans="1:3" r="7">
      <c s="4" t="s" r="A7">
        <v>298</v>
      </c>
      <c s="5" t="n" r="B7">
        <v>1670974</v>
      </c>
    </row>
    <row spans="1:3" r="8">
      <c s="4" t="s" r="A8">
        <v>299</v>
      </c>
      <c s="9" t="n" r="B8">
        <v>2.42</v>
      </c>
    </row>
    <row spans="1:3" r="9">
      <c s="4" t="s" r="A9">
        <v>300</v>
      </c>
    </row>
    <row spans="1:3" r="10">
      <c s="3" t="s" r="A10">
        <v>275</v>
      </c>
    </row>
    <row spans="1:3" r="11">
      <c s="4" t="s" r="A11">
        <v>301</v>
      </c>
      <c s="11" t="n" r="B11">
        <v>0.85</v>
      </c>
    </row>
    <row spans="1:3" r="12">
      <c s="4" t="s" r="A12">
        <v>302</v>
      </c>
      <c s="9" t="n" r="B12">
        <v>1.45</v>
      </c>
    </row>
    <row spans="1:3" r="13">
      <c s="4" t="s" r="A13">
        <v>295</v>
      </c>
      <c s="5" t="n" r="B13">
        <v>961553</v>
      </c>
    </row>
    <row spans="1:3" r="14">
      <c s="4" t="s" r="A14">
        <v>296</v>
      </c>
      <c s="4" t="s" r="B14">
        <v>303</v>
      </c>
    </row>
    <row spans="1:3" r="15">
      <c s="4" t="s" r="A15">
        <v>297</v>
      </c>
      <c s="9" t="n" r="B15">
        <v>1.23</v>
      </c>
    </row>
    <row spans="1:3" r="16">
      <c s="4" t="s" r="A16">
        <v>298</v>
      </c>
      <c s="5" t="n" r="B16">
        <v>961553</v>
      </c>
    </row>
    <row spans="1:3" r="17">
      <c s="4" t="s" r="A17">
        <v>299</v>
      </c>
      <c s="9" t="n" r="B17">
        <v>1.23</v>
      </c>
    </row>
    <row spans="1:3" r="18">
      <c s="4" t="s" r="A18">
        <v>304</v>
      </c>
    </row>
    <row spans="1:3" r="19">
      <c s="3" t="s" r="A19">
        <v>275</v>
      </c>
    </row>
    <row spans="1:3" r="20">
      <c s="4" t="s" r="A20">
        <v>301</v>
      </c>
      <c s="11" t="n" r="B20">
        <v>2.08</v>
      </c>
    </row>
    <row spans="1:3" r="21">
      <c s="4" t="s" r="A21">
        <v>302</v>
      </c>
      <c s="12" t="n" r="B21">
        <v>2.7</v>
      </c>
    </row>
    <row spans="1:3" r="22">
      <c s="4" t="s" r="A22">
        <v>295</v>
      </c>
      <c s="5" t="n" r="B22">
        <v>293686</v>
      </c>
    </row>
    <row spans="1:3" r="23">
      <c s="4" t="s" r="A23">
        <v>296</v>
      </c>
      <c s="4" t="s" r="B23">
        <v>305</v>
      </c>
    </row>
    <row spans="1:3" r="24">
      <c s="4" t="s" r="A24">
        <v>297</v>
      </c>
      <c s="9" t="n" r="B24">
        <v>2.56</v>
      </c>
    </row>
    <row spans="1:3" r="25">
      <c s="4" t="s" r="A25">
        <v>298</v>
      </c>
      <c s="5" t="n" r="B25">
        <v>293686</v>
      </c>
    </row>
    <row spans="1:3" r="26">
      <c s="4" t="s" r="A26">
        <v>299</v>
      </c>
      <c s="9" t="n" r="B26">
        <v>2.56</v>
      </c>
    </row>
    <row spans="1:3" r="27">
      <c s="4" t="s" r="A27">
        <v>306</v>
      </c>
    </row>
    <row spans="1:3" r="28">
      <c s="3" t="s" r="A28">
        <v>275</v>
      </c>
    </row>
    <row spans="1:3" r="29">
      <c s="4" t="s" r="A29">
        <v>301</v>
      </c>
      <c s="11" t="n" r="B29">
        <v>3.45</v>
      </c>
    </row>
    <row spans="1:3" r="30">
      <c s="4" t="s" r="A30">
        <v>302</v>
      </c>
      <c s="9" t="n" r="B30">
        <v>3.77</v>
      </c>
    </row>
    <row spans="1:3" r="31">
      <c s="4" t="s" r="A31">
        <v>295</v>
      </c>
      <c s="5" t="n" r="B31">
        <v>335971</v>
      </c>
    </row>
    <row spans="1:3" r="32">
      <c s="4" t="s" r="A32">
        <v>296</v>
      </c>
      <c s="4" t="s" r="B32">
        <v>307</v>
      </c>
    </row>
    <row spans="1:3" r="33">
      <c s="4" t="s" r="A33">
        <v>297</v>
      </c>
      <c s="9" t="n" r="B33">
        <v>3.57</v>
      </c>
    </row>
    <row spans="1:3" r="34">
      <c s="4" t="s" r="A34">
        <v>298</v>
      </c>
      <c s="5" t="n" r="B34">
        <v>165568</v>
      </c>
    </row>
    <row spans="1:3" r="35">
      <c s="4" t="s" r="A35">
        <v>299</v>
      </c>
      <c s="9" t="n" r="B35">
        <v>3.6</v>
      </c>
    </row>
    <row spans="1:3" r="36">
      <c s="4" t="s" r="A36">
        <v>308</v>
      </c>
    </row>
    <row spans="1:3" r="37">
      <c s="3" t="s" r="A37">
        <v>275</v>
      </c>
    </row>
    <row spans="1:3" r="38">
      <c s="4" t="s" r="A38">
        <v>301</v>
      </c>
      <c s="11" t="n" r="B38">
        <v>4.72</v>
      </c>
    </row>
    <row spans="1:3" r="39">
      <c s="4" t="s" r="A39">
        <v>302</v>
      </c>
      <c s="9" t="n" r="B39">
        <v>4.85</v>
      </c>
    </row>
    <row spans="1:3" r="40">
      <c s="4" t="s" r="A40">
        <v>295</v>
      </c>
      <c s="5" t="n" r="B40">
        <v>187000</v>
      </c>
    </row>
    <row spans="1:3" r="41">
      <c s="4" t="s" r="A41">
        <v>296</v>
      </c>
      <c s="4" t="s" r="B41">
        <v>305</v>
      </c>
    </row>
    <row spans="1:3" r="42">
      <c s="4" t="s" r="A42">
        <v>297</v>
      </c>
      <c s="9" t="n" r="B42">
        <v>4.74</v>
      </c>
    </row>
    <row spans="1:3" r="43">
      <c s="4" t="s" r="A43">
        <v>298</v>
      </c>
      <c s="5" t="n" r="B43">
        <v>95500</v>
      </c>
    </row>
    <row spans="1:3" r="44">
      <c s="4" t="s" r="A44">
        <v>299</v>
      </c>
      <c s="9" t="n" r="B44">
        <v>4.75</v>
      </c>
    </row>
    <row spans="1:3" r="45">
      <c s="4" t="s" r="A45">
        <v>309</v>
      </c>
    </row>
    <row spans="1:3" r="46">
      <c s="3" t="s" r="A46">
        <v>275</v>
      </c>
    </row>
    <row spans="1:3" r="47">
      <c s="4" t="s" r="A47">
        <v>301</v>
      </c>
      <c s="11" t="n" r="B47">
        <v>5.25</v>
      </c>
    </row>
    <row spans="1:3" r="48">
      <c s="4" t="s" r="A48">
        <v>302</v>
      </c>
      <c s="9" t="n" r="B48">
        <v>5.53</v>
      </c>
    </row>
    <row spans="1:3" r="49">
      <c s="4" t="s" r="A49">
        <v>295</v>
      </c>
      <c s="5" t="n" r="B49">
        <v>90000</v>
      </c>
    </row>
    <row spans="1:3" r="50">
      <c s="4" t="s" r="A50">
        <v>296</v>
      </c>
      <c s="4" t="s" r="B50">
        <v>310</v>
      </c>
    </row>
    <row spans="1:3" r="51">
      <c s="4" t="s" r="A51">
        <v>297</v>
      </c>
      <c s="9" t="n" r="B51">
        <v>5.33</v>
      </c>
    </row>
    <row spans="1:3" r="52">
      <c s="4" t="s" r="A52">
        <v>298</v>
      </c>
      <c s="5" t="n" r="B52">
        <v>28750</v>
      </c>
    </row>
    <row spans="1:3" r="53">
      <c s="4" t="s" r="A53">
        <v>299</v>
      </c>
      <c s="9" t="n" r="B53">
        <v>5.37</v>
      </c>
    </row>
    <row spans="1:3" r="54">
      <c s="4" t="s" r="A54">
        <v>311</v>
      </c>
    </row>
    <row spans="1:3" r="55">
      <c s="3" t="s" r="A55">
        <v>275</v>
      </c>
    </row>
    <row spans="1:3" r="56">
      <c s="4" t="s" r="A56">
        <v>301</v>
      </c>
      <c s="11" t="n" r="B56">
        <v>6.27</v>
      </c>
    </row>
    <row spans="1:3" r="57">
      <c s="4" t="s" r="A57">
        <v>302</v>
      </c>
      <c s="9" t="n" r="B57">
        <v>6.92</v>
      </c>
    </row>
    <row spans="1:3" r="58">
      <c s="4" t="s" r="A58">
        <v>295</v>
      </c>
      <c s="5" t="n" r="B58">
        <v>130000</v>
      </c>
    </row>
    <row spans="1:3" r="59">
      <c s="4" t="s" r="A59">
        <v>296</v>
      </c>
      <c s="4" t="s" r="B59">
        <v>312</v>
      </c>
    </row>
    <row spans="1:3" r="60">
      <c s="4" t="s" r="A60">
        <v>297</v>
      </c>
      <c s="9" t="n" r="B60">
        <v>6.42</v>
      </c>
    </row>
    <row spans="1:3" r="61">
      <c s="4" t="s" r="A61">
        <v>298</v>
      </c>
      <c s="5" t="n" r="B61">
        <v>33333</v>
      </c>
    </row>
    <row spans="1:3" r="62">
      <c s="4" t="s" r="A62">
        <v>299</v>
      </c>
      <c s="9" t="n" r="B62">
        <v>6.27</v>
      </c>
    </row>
    <row spans="1:3" r="63">
      <c s="4" t="s" r="A63">
        <v>313</v>
      </c>
    </row>
    <row spans="1:3" r="64">
      <c s="3" t="s" r="A64">
        <v>275</v>
      </c>
    </row>
    <row spans="1:3" r="65">
      <c s="4" t="s" r="A65">
        <v>301</v>
      </c>
      <c s="11" t="n" r="B65">
        <v>7.01</v>
      </c>
    </row>
    <row spans="1:3" r="66">
      <c s="4" t="s" r="A66">
        <v>302</v>
      </c>
      <c s="9" t="n" r="B66">
        <v>7.68</v>
      </c>
    </row>
    <row spans="1:3" r="67">
      <c s="4" t="s" r="A67">
        <v>295</v>
      </c>
      <c s="5" t="n" r="B67">
        <v>367000</v>
      </c>
    </row>
    <row spans="1:3" r="68">
      <c s="4" t="s" r="A68">
        <v>296</v>
      </c>
      <c s="4" t="s" r="B68">
        <v>314</v>
      </c>
    </row>
    <row spans="1:3" r="69">
      <c s="4" t="s" r="A69">
        <v>297</v>
      </c>
      <c s="9" t="n" r="B69">
        <v>7.46</v>
      </c>
    </row>
    <row spans="1:3" r="70">
      <c s="4" t="s" r="A70">
        <v>298</v>
      </c>
      <c s="5" t="n" r="B70">
        <v>92584</v>
      </c>
    </row>
    <row spans="1:3" r="71">
      <c s="4" t="s" r="A71">
        <v>299</v>
      </c>
      <c s="9" t="n" r="B71">
        <v>7.43</v>
      </c>
    </row>
    <row spans="1:3" r="72">
      <c s="4" t="s" r="A72">
        <v>315</v>
      </c>
    </row>
    <row spans="1:3" r="73">
      <c s="3" t="s" r="A73">
        <v>275</v>
      </c>
    </row>
    <row spans="1:3" r="74">
      <c s="4" t="s" r="A74">
        <v>302</v>
      </c>
      <c s="9" t="n" r="B74">
        <v>8.42</v>
      </c>
    </row>
    <row spans="1:3" r="75">
      <c s="4" t="s" r="A75">
        <v>295</v>
      </c>
      <c s="5" t="n" r="B75">
        <v>300000</v>
      </c>
    </row>
    <row spans="1:3" r="76">
      <c s="4" t="s" r="A76">
        <v>296</v>
      </c>
      <c s="4" t="s" r="B76">
        <v>316</v>
      </c>
    </row>
    <row spans="1:3" r="77">
      <c s="4" t="s" r="A77">
        <v>297</v>
      </c>
      <c s="9" t="n" r="B77">
        <v>8.42</v>
      </c>
    </row>
    <row spans="1:3" r="78">
      <c s="4" t="s" r="A78">
        <v>298</v>
      </c>
      <c s="5" t="n" r="B78">
        <v>0</v>
      </c>
    </row>
    <row spans="1:3" r="79">
      <c s="4" t="s" r="A79">
        <v>299</v>
      </c>
      <c s="7" t="n" r="B79">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7"/>
    <col customWidth="1" max="2" min="2" width="27"/>
    <col customWidth="1" max="3" min="3" width="24"/>
    <col customWidth="1" max="4" min="4" width="27"/>
    <col customWidth="1" max="5" min="5" width="24"/>
  </cols>
  <sheetData>
    <row spans="1:5" r="1">
      <c s="1" t="s" r="A1">
        <v>65</v>
      </c>
      <c s="2" t="s" r="B1">
        <v>66</v>
      </c>
      <c s="2" t="s" r="C1">
        <v>67</v>
      </c>
      <c s="2" t="s" r="D1">
        <v>68</v>
      </c>
      <c s="2" t="s" r="E1">
        <v>69</v>
      </c>
    </row>
    <row spans="1:5" r="2">
      <c s="4" t="s" r="A2">
        <v>70</v>
      </c>
      <c s="7" t="n" r="B2">
        <v>238</v>
      </c>
      <c s="7" t="n" r="D2">
        <v>215</v>
      </c>
    </row>
    <row spans="1:5" r="3">
      <c s="4" t="s" r="A3">
        <v>71</v>
      </c>
      <c s="8" t="n" r="C3">
        <v>0.01</v>
      </c>
      <c s="8" t="n" r="E3">
        <v>0.01</v>
      </c>
    </row>
    <row spans="1:5" r="4">
      <c s="4" t="s" r="A4">
        <v>72</v>
      </c>
      <c s="5" t="n" r="B4">
        <v>54000000</v>
      </c>
      <c s="5" t="n" r="D4">
        <v>54000000</v>
      </c>
    </row>
    <row spans="1:5" r="5">
      <c s="4" t="s" r="A5">
        <v>73</v>
      </c>
      <c s="5" t="n" r="B5">
        <v>50259661</v>
      </c>
      <c s="5" t="n" r="D5">
        <v>50007607</v>
      </c>
    </row>
    <row spans="1:5" r="6">
      <c s="4" t="s" r="A6">
        <v>74</v>
      </c>
      <c s="5" t="n" r="B6">
        <v>47931365</v>
      </c>
      <c s="5" t="n" r="D6">
        <v>47679311</v>
      </c>
    </row>
    <row spans="1:5" r="7">
      <c s="4" t="s" r="A7">
        <v>75</v>
      </c>
      <c s="5" t="n" r="B7">
        <v>2328296</v>
      </c>
      <c s="5" t="n" r="D7">
        <v>232829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s="1" t="s" r="A1">
        <v>317</v>
      </c>
      <c s="2" t="s" r="B1">
        <v>318</v>
      </c>
      <c s="2" t="s" r="E1">
        <v>1</v>
      </c>
    </row>
    <row spans="1:6" r="2">
      <c s="2" t="s" r="B2">
        <v>319</v>
      </c>
      <c s="2" t="s" r="C2">
        <v>320</v>
      </c>
      <c s="2" t="s" r="D2">
        <v>321</v>
      </c>
      <c s="2" t="s" r="E2">
        <v>24</v>
      </c>
      <c s="2" t="s" r="F2">
        <v>77</v>
      </c>
    </row>
    <row spans="1:6" r="3">
      <c s="3" t="s" r="A3">
        <v>275</v>
      </c>
    </row>
    <row spans="1:6" r="4">
      <c s="4" t="s" r="A4">
        <v>322</v>
      </c>
      <c s="9" t="n" r="E4">
        <v>4.15</v>
      </c>
    </row>
    <row spans="1:6" r="5">
      <c s="4" t="s" r="A5">
        <v>323</v>
      </c>
      <c s="7" t="n" r="E5">
        <v>1495</v>
      </c>
    </row>
    <row spans="1:6" r="6">
      <c s="4" t="s" r="A6">
        <v>324</v>
      </c>
      <c s="5" t="n" r="E6">
        <v>2910</v>
      </c>
    </row>
    <row spans="1:6" r="7">
      <c s="4" t="s" r="A7">
        <v>325</v>
      </c>
      <c s="9" t="n" r="D7">
        <v>0.15</v>
      </c>
    </row>
    <row spans="1:6" r="8">
      <c s="4" t="s" r="A8">
        <v>326</v>
      </c>
      <c s="7" t="n" r="B8">
        <v>700</v>
      </c>
      <c s="7" t="n" r="C8">
        <v>6486</v>
      </c>
      <c s="7" t="n" r="D8">
        <v>7186</v>
      </c>
      <c s="7" t="n" r="E8">
        <v>6486</v>
      </c>
      <c s="7" t="n" r="F8">
        <v>0</v>
      </c>
    </row>
    <row spans="1:6" r="9">
      <c s="4" t="s" r="A9">
        <v>327</v>
      </c>
      <c s="4" t="s" r="E9">
        <v>328</v>
      </c>
    </row>
  </sheetData>
  <mergeCells count="3">
    <mergeCell ref="A1:A2"/>
    <mergeCell ref="B1:D1"/>
    <mergeCell ref="E1:F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29</v>
      </c>
      <c s="2" t="s" r="B1">
        <v>1</v>
      </c>
    </row>
    <row spans="1:3" r="2">
      <c s="2" t="s" r="B2">
        <v>24</v>
      </c>
      <c s="2" t="s" r="C2">
        <v>77</v>
      </c>
    </row>
    <row spans="1:3" r="3">
      <c s="3" t="s" r="A3">
        <v>330</v>
      </c>
    </row>
    <row spans="1:3" r="4">
      <c s="4" t="s" r="A4">
        <v>331</v>
      </c>
      <c s="7" t="n" r="B4">
        <v>8769</v>
      </c>
      <c s="7" t="n" r="C4">
        <v>6127</v>
      </c>
    </row>
    <row spans="1:3" r="5">
      <c s="4" t="s" r="A5">
        <v>96</v>
      </c>
      <c s="5" t="n" r="B5">
        <v>96</v>
      </c>
      <c s="5" t="n" r="C5">
        <v>0</v>
      </c>
    </row>
    <row spans="1:3" r="6">
      <c s="4" t="s" r="A6">
        <v>332</v>
      </c>
      <c s="7" t="n" r="B6">
        <v>8865</v>
      </c>
      <c s="7" t="n" r="C6">
        <v>6127</v>
      </c>
    </row>
    <row spans="1:3" r="7">
      <c s="3" t="s" r="A7">
        <v>333</v>
      </c>
    </row>
    <row spans="1:3" r="8">
      <c s="4" t="s" r="A8">
        <v>334</v>
      </c>
      <c s="5" t="n" r="B8">
        <v>47809</v>
      </c>
      <c s="5" t="n" r="C8">
        <v>46797</v>
      </c>
    </row>
    <row spans="1:3" r="9">
      <c s="4" t="s" r="A9">
        <v>335</v>
      </c>
      <c s="5" t="n" r="B9">
        <v>1289</v>
      </c>
      <c s="5" t="n" r="C9">
        <v>1565</v>
      </c>
    </row>
    <row spans="1:3" r="10">
      <c s="4" t="s" r="A10">
        <v>336</v>
      </c>
      <c s="5" t="n" r="B10">
        <v>49098</v>
      </c>
      <c s="5" t="n" r="C10">
        <v>4836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37</v>
      </c>
      <c s="2" t="s" r="B1">
        <v>1</v>
      </c>
    </row>
    <row spans="1:3" r="2">
      <c s="2" t="s" r="B2">
        <v>24</v>
      </c>
      <c s="2" t="s" r="C2">
        <v>77</v>
      </c>
    </row>
    <row spans="1:3" r="3">
      <c s="3" t="s" r="A3">
        <v>338</v>
      </c>
    </row>
    <row spans="1:3" r="4">
      <c s="4" t="s" r="A4">
        <v>339</v>
      </c>
      <c s="5" t="n" r="B4">
        <v>715611</v>
      </c>
      <c s="5" t="n" r="C4">
        <v>58929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1"/>
  </cols>
  <sheetData>
    <row spans="1:4" r="1">
      <c s="1" t="s" r="A1">
        <v>340</v>
      </c>
      <c s="2" t="s" r="B1">
        <v>341</v>
      </c>
      <c s="2" t="s" r="C1">
        <v>342</v>
      </c>
      <c s="2" t="s" r="D1">
        <v>342</v>
      </c>
    </row>
    <row spans="1:4" r="2">
      <c s="3" t="s" r="A2">
        <v>343</v>
      </c>
    </row>
    <row spans="1:4" r="3">
      <c s="4" t="s" r="A3">
        <v>344</v>
      </c>
      <c s="7" t="n" r="B3">
        <v>9140</v>
      </c>
    </row>
    <row spans="1:4" r="4">
      <c s="4" t="s" r="A4">
        <v>345</v>
      </c>
      <c s="7" t="n" r="B4">
        <v>2700</v>
      </c>
    </row>
    <row spans="1:4" r="5">
      <c s="4" t="s" r="A5">
        <v>346</v>
      </c>
    </row>
    <row spans="1:4" r="6">
      <c s="3" t="s" r="A6">
        <v>343</v>
      </c>
    </row>
    <row spans="1:4" r="7">
      <c s="4" t="s" r="A7">
        <v>347</v>
      </c>
      <c s="13" t="n" r="C7">
        <v>34.3</v>
      </c>
    </row>
    <row spans="1:4" r="8">
      <c s="4" t="s" r="A8">
        <v>348</v>
      </c>
      <c s="4" t="s" r="B8">
        <v>349</v>
      </c>
      <c s="4" t="s" r="C8">
        <v>349</v>
      </c>
    </row>
    <row spans="1:4" r="9">
      <c s="4" t="s" r="A9">
        <v>350</v>
      </c>
      <c s="13" t="n" r="D9">
        <v>10.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s="1" t="s" r="A1">
        <v>76</v>
      </c>
      <c s="2" t="s" r="B1">
        <v>1</v>
      </c>
    </row>
    <row spans="1:3" r="2">
      <c s="2" t="s" r="B2">
        <v>24</v>
      </c>
      <c s="2" t="s" r="C2">
        <v>77</v>
      </c>
    </row>
    <row spans="1:3" r="3">
      <c s="3" t="s" r="A3">
        <v>78</v>
      </c>
    </row>
    <row spans="1:3" r="4">
      <c s="4" t="s" r="A4">
        <v>79</v>
      </c>
      <c s="7" t="n" r="B4">
        <v>5872</v>
      </c>
      <c s="7" t="n" r="C4">
        <v>7890</v>
      </c>
    </row>
    <row spans="1:3" r="5">
      <c s="4" t="s" r="A5">
        <v>80</v>
      </c>
      <c s="5" t="n" r="B5">
        <v>78578</v>
      </c>
      <c s="5" t="n" r="C5">
        <v>67389</v>
      </c>
    </row>
    <row spans="1:3" r="6">
      <c s="4" t="s" r="A6">
        <v>81</v>
      </c>
      <c s="5" t="n" r="B6">
        <v>84450</v>
      </c>
      <c s="5" t="n" r="C6">
        <v>75279</v>
      </c>
    </row>
    <row spans="1:3" r="7">
      <c s="3" t="s" r="A7">
        <v>82</v>
      </c>
    </row>
    <row spans="1:3" r="8">
      <c s="4" t="s" r="A8">
        <v>79</v>
      </c>
      <c s="5" t="n" r="B8">
        <v>271</v>
      </c>
      <c s="5" t="n" r="C8">
        <v>273</v>
      </c>
    </row>
    <row spans="1:3" r="9">
      <c s="4" t="s" r="A9">
        <v>80</v>
      </c>
      <c s="5" t="n" r="B9">
        <v>50692</v>
      </c>
      <c s="5" t="n" r="C9">
        <v>47631</v>
      </c>
    </row>
    <row spans="1:3" r="10">
      <c s="4" t="s" r="A10">
        <v>83</v>
      </c>
      <c s="5" t="n" r="B10">
        <v>50963</v>
      </c>
      <c s="5" t="n" r="C10">
        <v>47904</v>
      </c>
    </row>
    <row spans="1:3" r="11">
      <c s="4" t="s" r="A11">
        <v>84</v>
      </c>
      <c s="5" t="n" r="B11">
        <v>33487</v>
      </c>
      <c s="5" t="n" r="C11">
        <v>27375</v>
      </c>
    </row>
    <row spans="1:3" r="12">
      <c s="3" t="s" r="A12">
        <v>85</v>
      </c>
    </row>
    <row spans="1:3" r="13">
      <c s="4" t="s" r="A13">
        <v>86</v>
      </c>
      <c s="5" t="n" r="B13">
        <v>5006</v>
      </c>
      <c s="5" t="n" r="C13">
        <v>5744</v>
      </c>
    </row>
    <row spans="1:3" r="14">
      <c s="4" t="s" r="A14">
        <v>87</v>
      </c>
      <c s="5" t="n" r="B14">
        <v>17505</v>
      </c>
      <c s="5" t="n" r="C14">
        <v>15074</v>
      </c>
    </row>
    <row spans="1:3" r="15">
      <c s="4" t="s" r="A15">
        <v>88</v>
      </c>
      <c s="5" t="n" r="B15">
        <v>22511</v>
      </c>
      <c s="5" t="n" r="C15">
        <v>20818</v>
      </c>
    </row>
    <row spans="1:3" r="16">
      <c s="4" t="s" r="A16">
        <v>89</v>
      </c>
      <c s="5" t="n" r="B16">
        <v>10976</v>
      </c>
      <c s="5" t="n" r="C16">
        <v>6557</v>
      </c>
    </row>
    <row spans="1:3" r="17">
      <c s="4" t="s" r="A17">
        <v>90</v>
      </c>
      <c s="5" t="n" r="B17">
        <v>344</v>
      </c>
      <c s="5" t="n" r="C17">
        <v>-57</v>
      </c>
    </row>
    <row spans="1:3" r="18">
      <c s="4" t="s" r="A18">
        <v>91</v>
      </c>
      <c s="5" t="n" r="B18">
        <v>10632</v>
      </c>
      <c s="5" t="n" r="C18">
        <v>6614</v>
      </c>
    </row>
    <row spans="1:3" r="19">
      <c s="4" t="s" r="A19">
        <v>92</v>
      </c>
      <c s="5" t="n" r="B19">
        <v>1728</v>
      </c>
      <c s="5" t="n" r="C19">
        <v>462</v>
      </c>
    </row>
    <row spans="1:3" r="20">
      <c s="4" t="s" r="A20">
        <v>93</v>
      </c>
      <c s="5" t="n" r="B20">
        <v>8904</v>
      </c>
      <c s="5" t="n" r="C20">
        <v>6152</v>
      </c>
    </row>
    <row spans="1:3" r="21">
      <c s="4" t="s" r="A21">
        <v>94</v>
      </c>
      <c s="5" t="n" r="B21">
        <v>52</v>
      </c>
      <c s="5" t="n" r="C21">
        <v>25</v>
      </c>
    </row>
    <row spans="1:3" r="22">
      <c s="4" t="s" r="A22">
        <v>95</v>
      </c>
      <c s="5" t="n" r="B22">
        <v>-13</v>
      </c>
      <c s="5" t="n" r="C22">
        <v>0</v>
      </c>
    </row>
    <row spans="1:3" r="23">
      <c s="4" t="s" r="A23">
        <v>96</v>
      </c>
      <c s="5" t="n" r="B23">
        <v>96</v>
      </c>
      <c s="5" t="n" r="C23">
        <v>0</v>
      </c>
    </row>
    <row spans="1:3" r="24">
      <c s="4" t="s" r="A24">
        <v>97</v>
      </c>
      <c s="7" t="n" r="B24">
        <v>8769</v>
      </c>
      <c s="7" t="n" r="C24">
        <v>6127</v>
      </c>
    </row>
    <row spans="1:3" r="25">
      <c s="3" t="s" r="A25">
        <v>98</v>
      </c>
    </row>
    <row spans="1:3" r="26">
      <c s="4" t="s" r="A26">
        <v>99</v>
      </c>
      <c s="9" t="n" r="B26">
        <v>0.19</v>
      </c>
      <c s="9" t="n" r="C26">
        <v>0.13</v>
      </c>
    </row>
    <row spans="1:3" r="27">
      <c s="4" t="s" r="A27">
        <v>100</v>
      </c>
      <c s="9" t="n" r="B27">
        <v>0.18</v>
      </c>
      <c s="9" t="n" r="C27">
        <v>0.1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01</v>
      </c>
      <c s="2" t="s" r="B1">
        <v>1</v>
      </c>
    </row>
    <row spans="1:3" r="2">
      <c s="2" t="s" r="B2">
        <v>24</v>
      </c>
      <c s="2" t="s" r="C2">
        <v>77</v>
      </c>
    </row>
    <row spans="1:3" r="3">
      <c s="4" t="s" r="A3">
        <v>93</v>
      </c>
      <c s="7" t="n" r="B3">
        <v>8904</v>
      </c>
      <c s="7" t="n" r="C3">
        <v>6152</v>
      </c>
    </row>
    <row spans="1:3" r="4">
      <c s="3" t="s" r="A4">
        <v>102</v>
      </c>
    </row>
    <row spans="1:3" r="5">
      <c s="4" t="s" r="A5">
        <v>103</v>
      </c>
      <c s="5" t="n" r="B5">
        <v>2174</v>
      </c>
      <c s="5" t="n" r="C5">
        <v>851</v>
      </c>
    </row>
    <row spans="1:3" r="6">
      <c s="4" t="s" r="A6">
        <v>104</v>
      </c>
      <c s="5" t="n" r="B6">
        <v>32</v>
      </c>
      <c s="5" t="n" r="C6">
        <v>-101</v>
      </c>
    </row>
    <row spans="1:3" r="7">
      <c s="4" t="s" r="A7">
        <v>105</v>
      </c>
      <c s="5" t="n" r="B7">
        <v>-4</v>
      </c>
      <c s="5" t="n" r="C7">
        <v>0</v>
      </c>
    </row>
    <row spans="1:3" r="8">
      <c s="4" t="s" r="A8">
        <v>106</v>
      </c>
      <c s="5" t="n" r="B8">
        <v>2202</v>
      </c>
      <c s="5" t="n" r="C8">
        <v>750</v>
      </c>
    </row>
    <row spans="1:3" r="9">
      <c s="4" t="s" r="A9">
        <v>107</v>
      </c>
      <c s="5" t="n" r="B9">
        <v>11106</v>
      </c>
      <c s="5" t="n" r="C9">
        <v>6902</v>
      </c>
    </row>
    <row spans="1:3" r="10">
      <c s="4" t="s" r="A10">
        <v>108</v>
      </c>
      <c s="5" t="n" r="B10">
        <v>-13</v>
      </c>
      <c s="5" t="n" r="C10">
        <v>0</v>
      </c>
    </row>
    <row spans="1:3" r="11">
      <c s="4" t="s" r="A11">
        <v>109</v>
      </c>
      <c s="5" t="n" r="B11">
        <v>35</v>
      </c>
      <c s="5" t="n" r="C11">
        <v>51</v>
      </c>
    </row>
    <row spans="1:3" r="12">
      <c s="4" t="s" r="A12">
        <v>110</v>
      </c>
      <c s="5" t="n" r="B12">
        <v>96</v>
      </c>
      <c s="5" t="n" r="C12">
        <v>0</v>
      </c>
    </row>
    <row spans="1:3" r="13">
      <c s="4" t="s" r="A13">
        <v>111</v>
      </c>
      <c s="7" t="n" r="B13">
        <v>10988</v>
      </c>
      <c s="7" t="n" r="C13">
        <v>685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76"/>
    <col customWidth="1" max="2" min="2" width="11"/>
    <col customWidth="1" max="3" min="3" width="13"/>
    <col customWidth="1" max="4" min="4" width="27"/>
    <col customWidth="1" max="5" min="5" width="16"/>
    <col customWidth="1" max="6" min="6" width="46"/>
    <col customWidth="1" max="7" min="7" width="20"/>
    <col customWidth="1" max="8" min="8" width="26"/>
  </cols>
  <sheetData>
    <row spans="1:8" r="1">
      <c s="1" t="s" r="A1">
        <v>112</v>
      </c>
      <c s="2" t="s" r="B1">
        <v>113</v>
      </c>
      <c s="2" t="s" r="C1">
        <v>114</v>
      </c>
      <c s="2" t="s" r="D1">
        <v>57</v>
      </c>
      <c s="2" t="s" r="E1">
        <v>115</v>
      </c>
      <c s="2" t="s" r="F1">
        <v>116</v>
      </c>
      <c s="2" t="s" r="G1">
        <v>60</v>
      </c>
      <c s="2" t="s" r="H1">
        <v>62</v>
      </c>
    </row>
    <row spans="1:8" r="2">
      <c s="4" t="s" r="A2">
        <v>117</v>
      </c>
      <c s="7" t="n" r="B2">
        <v>170408</v>
      </c>
      <c s="7" t="n" r="C2">
        <v>645</v>
      </c>
      <c s="7" t="n" r="D2">
        <v>244560</v>
      </c>
      <c s="7" t="n" r="E2">
        <v>-9423</v>
      </c>
      <c s="7" t="n" r="F2">
        <v>1082</v>
      </c>
      <c s="7" t="n" r="G2">
        <v>-67093</v>
      </c>
      <c s="7" t="n" r="H2">
        <v>637</v>
      </c>
    </row>
    <row spans="1:8" r="3">
      <c s="4" t="s" r="A3">
        <v>118</v>
      </c>
      <c s="5" t="n" r="C3">
        <v>46014982</v>
      </c>
    </row>
    <row spans="1:8" r="4">
      <c s="4" t="s" r="A4">
        <v>119</v>
      </c>
      <c s="5" t="n" r="B4">
        <v>559</v>
      </c>
      <c s="7" t="n" r="C4">
        <v>0</v>
      </c>
      <c s="5" t="n" r="D4">
        <v>559</v>
      </c>
      <c s="5" t="n" r="E4">
        <v>0</v>
      </c>
      <c s="5" t="n" r="F4">
        <v>0</v>
      </c>
      <c s="5" t="n" r="G4">
        <v>0</v>
      </c>
      <c s="5" t="n" r="H4">
        <v>0</v>
      </c>
    </row>
    <row spans="1:8" r="5">
      <c s="4" t="s" r="A5">
        <v>120</v>
      </c>
      <c s="5" t="n" r="B5">
        <v>1305</v>
      </c>
      <c s="7" t="n" r="C5">
        <v>14</v>
      </c>
      <c s="5" t="n" r="D5">
        <v>1291</v>
      </c>
      <c s="5" t="n" r="E5">
        <v>0</v>
      </c>
      <c s="5" t="n" r="F5">
        <v>0</v>
      </c>
      <c s="5" t="n" r="G5">
        <v>0</v>
      </c>
      <c s="5" t="n" r="H5">
        <v>0</v>
      </c>
    </row>
    <row spans="1:8" r="6">
      <c s="4" t="s" r="A6">
        <v>121</v>
      </c>
      <c s="5" t="n" r="C6">
        <v>1025503</v>
      </c>
    </row>
    <row spans="1:8" r="7">
      <c s="4" t="s" r="A7">
        <v>122</v>
      </c>
      <c s="5" t="n" r="B7">
        <v>0</v>
      </c>
      <c s="7" t="n" r="C7">
        <v>0</v>
      </c>
      <c s="5" t="n" r="D7">
        <v>0</v>
      </c>
      <c s="5" t="n" r="E7">
        <v>0</v>
      </c>
      <c s="5" t="n" r="F7">
        <v>0</v>
      </c>
      <c s="5" t="n" r="G7">
        <v>0</v>
      </c>
      <c s="5" t="n" r="H7">
        <v>0</v>
      </c>
    </row>
    <row spans="1:8" r="8">
      <c s="4" t="s" r="A8">
        <v>123</v>
      </c>
      <c s="5" t="n" r="C8">
        <v>433868</v>
      </c>
    </row>
    <row spans="1:8" r="9">
      <c s="4" t="s" r="A9">
        <v>124</v>
      </c>
      <c s="5" t="n" r="B9">
        <v>750</v>
      </c>
      <c s="7" t="n" r="C9">
        <v>0</v>
      </c>
      <c s="5" t="n" r="D9">
        <v>0</v>
      </c>
      <c s="5" t="n" r="E9">
        <v>0</v>
      </c>
      <c s="5" t="n" r="F9">
        <v>724</v>
      </c>
      <c s="5" t="n" r="G9">
        <v>0</v>
      </c>
      <c s="5" t="n" r="H9">
        <v>26</v>
      </c>
    </row>
    <row spans="1:8" r="10">
      <c s="4" t="s" r="A10">
        <v>93</v>
      </c>
      <c s="5" t="n" r="B10">
        <v>6152</v>
      </c>
      <c s="5" t="n" r="C10">
        <v>0</v>
      </c>
      <c s="5" t="n" r="D10">
        <v>0</v>
      </c>
      <c s="5" t="n" r="E10">
        <v>0</v>
      </c>
      <c s="5" t="n" r="F10">
        <v>0</v>
      </c>
      <c s="5" t="n" r="G10">
        <v>6127</v>
      </c>
      <c s="5" t="n" r="H10">
        <v>25</v>
      </c>
    </row>
    <row spans="1:8" r="11">
      <c s="4" t="s" r="A11">
        <v>125</v>
      </c>
      <c s="5" t="n" r="B11">
        <v>179174</v>
      </c>
      <c s="7" t="n" r="C11">
        <v>659</v>
      </c>
      <c s="5" t="n" r="D11">
        <v>246410</v>
      </c>
      <c s="5" t="n" r="E11">
        <v>-9423</v>
      </c>
      <c s="5" t="n" r="F11">
        <v>1806</v>
      </c>
      <c s="5" t="n" r="G11">
        <v>-60966</v>
      </c>
      <c s="5" t="n" r="H11">
        <v>688</v>
      </c>
    </row>
    <row spans="1:8" r="12">
      <c s="4" t="s" r="A12">
        <v>126</v>
      </c>
      <c s="5" t="n" r="C12">
        <v>47474353</v>
      </c>
    </row>
    <row spans="1:8" r="13">
      <c s="4" t="s" r="A13">
        <v>127</v>
      </c>
      <c s="5" t="n" r="B13">
        <v>176196</v>
      </c>
      <c s="7" t="n" r="C13">
        <v>667</v>
      </c>
      <c s="5" t="n" r="D13">
        <v>247174</v>
      </c>
      <c s="5" t="n" r="E13">
        <v>-9423</v>
      </c>
      <c s="5" t="n" r="F13">
        <v>-10281</v>
      </c>
      <c s="5" t="n" r="G13">
        <v>-52630</v>
      </c>
      <c s="5" t="n" r="H13">
        <v>689</v>
      </c>
    </row>
    <row spans="1:8" r="14">
      <c s="4" t="s" r="A14">
        <v>128</v>
      </c>
      <c s="5" t="n" r="C14">
        <v>47679311</v>
      </c>
    </row>
    <row spans="1:8" r="15">
      <c s="4" t="s" r="A15">
        <v>119</v>
      </c>
      <c s="5" t="n" r="B15">
        <v>568</v>
      </c>
      <c s="7" t="n" r="C15">
        <v>0</v>
      </c>
      <c s="5" t="n" r="D15">
        <v>568</v>
      </c>
      <c s="5" t="n" r="E15">
        <v>0</v>
      </c>
      <c s="5" t="n" r="F15">
        <v>0</v>
      </c>
      <c s="5" t="n" r="G15">
        <v>0</v>
      </c>
      <c s="5" t="n" r="H15">
        <v>0</v>
      </c>
    </row>
    <row spans="1:8" r="16">
      <c s="4" t="s" r="A16">
        <v>129</v>
      </c>
      <c s="5" t="n" r="B16">
        <v>-7186</v>
      </c>
      <c s="5" t="n" r="C16">
        <v>0</v>
      </c>
      <c s="5" t="n" r="D16">
        <v>-7186</v>
      </c>
      <c s="5" t="n" r="E16">
        <v>0</v>
      </c>
      <c s="5" t="n" r="F16">
        <v>0</v>
      </c>
      <c s="5" t="n" r="G16">
        <v>0</v>
      </c>
      <c s="5" t="n" r="H16">
        <v>0</v>
      </c>
    </row>
    <row spans="1:8" r="17">
      <c s="4" t="s" r="A17">
        <v>120</v>
      </c>
      <c s="5" t="n" r="B17">
        <v>501</v>
      </c>
      <c s="7" t="n" r="C17">
        <v>3</v>
      </c>
      <c s="5" t="n" r="D17">
        <v>498</v>
      </c>
      <c s="5" t="n" r="E17">
        <v>0</v>
      </c>
      <c s="5" t="n" r="F17">
        <v>0</v>
      </c>
      <c s="5" t="n" r="G17">
        <v>0</v>
      </c>
      <c s="5" t="n" r="H17">
        <v>0</v>
      </c>
    </row>
    <row spans="1:8" r="18">
      <c s="4" t="s" r="A18">
        <v>121</v>
      </c>
      <c s="5" t="n" r="C18">
        <v>252054</v>
      </c>
    </row>
    <row spans="1:8" r="19">
      <c s="4" t="s" r="A19">
        <v>124</v>
      </c>
      <c s="5" t="n" r="B19">
        <v>2202</v>
      </c>
      <c s="7" t="n" r="C19">
        <v>0</v>
      </c>
      <c s="5" t="n" r="D19">
        <v>0</v>
      </c>
      <c s="5" t="n" r="E19">
        <v>0</v>
      </c>
      <c s="5" t="n" r="F19">
        <v>2219</v>
      </c>
      <c s="5" t="n" r="G19">
        <v>0</v>
      </c>
      <c s="5" t="n" r="H19">
        <v>-17</v>
      </c>
    </row>
    <row spans="1:8" r="20">
      <c s="4" t="s" r="A20">
        <v>96</v>
      </c>
      <c s="5" t="n" r="B20">
        <v>-96</v>
      </c>
      <c s="5" t="n" r="C20">
        <v>0</v>
      </c>
      <c s="5" t="n" r="D20">
        <v>0</v>
      </c>
      <c s="5" t="n" r="E20">
        <v>0</v>
      </c>
      <c s="5" t="n" r="F20">
        <v>0</v>
      </c>
      <c s="5" t="n" r="G20">
        <v>-96</v>
      </c>
      <c s="5" t="n" r="H20">
        <v>0</v>
      </c>
    </row>
    <row spans="1:8" r="21">
      <c s="4" t="s" r="A21">
        <v>93</v>
      </c>
      <c s="5" t="n" r="B21">
        <v>8917</v>
      </c>
      <c s="5" t="n" r="C21">
        <v>0</v>
      </c>
      <c s="5" t="n" r="D21">
        <v>0</v>
      </c>
      <c s="5" t="n" r="E21">
        <v>0</v>
      </c>
      <c s="5" t="n" r="F21">
        <v>0</v>
      </c>
      <c s="5" t="n" r="G21">
        <v>8865</v>
      </c>
      <c s="5" t="n" r="H21">
        <v>52</v>
      </c>
    </row>
    <row spans="1:8" r="22">
      <c s="4" t="s" r="A22">
        <v>130</v>
      </c>
      <c s="7" t="n" r="B22">
        <v>181102</v>
      </c>
      <c s="7" t="n" r="C22">
        <v>670</v>
      </c>
      <c s="7" t="n" r="D22">
        <v>241054</v>
      </c>
      <c s="7" t="n" r="E22">
        <v>-9423</v>
      </c>
      <c s="7" t="n" r="F22">
        <v>-8062</v>
      </c>
      <c s="7" t="n" r="G22">
        <v>-43861</v>
      </c>
      <c s="7" t="n" r="H22">
        <v>724</v>
      </c>
    </row>
    <row spans="1:8" r="23">
      <c s="4" t="s" r="A23">
        <v>131</v>
      </c>
      <c s="5" t="n" r="C23">
        <v>4793136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32</v>
      </c>
      <c s="2" t="s" r="B1">
        <v>1</v>
      </c>
    </row>
    <row spans="1:3" r="2">
      <c s="2" t="s" r="B2">
        <v>24</v>
      </c>
      <c s="2" t="s" r="C2">
        <v>77</v>
      </c>
    </row>
    <row spans="1:3" r="3">
      <c s="3" t="s" r="A3">
        <v>133</v>
      </c>
    </row>
    <row spans="1:3" r="4">
      <c s="4" t="s" r="A4">
        <v>93</v>
      </c>
      <c s="7" t="n" r="B4">
        <v>8904</v>
      </c>
      <c s="7" t="n" r="C4">
        <v>6152</v>
      </c>
    </row>
    <row spans="1:3" r="5">
      <c s="3" t="s" r="A5">
        <v>134</v>
      </c>
    </row>
    <row spans="1:3" r="6">
      <c s="4" t="s" r="A6">
        <v>135</v>
      </c>
      <c s="5" t="n" r="B6">
        <v>4328</v>
      </c>
      <c s="5" t="n" r="C6">
        <v>4408</v>
      </c>
    </row>
    <row spans="1:3" r="7">
      <c s="4" t="s" r="A7">
        <v>136</v>
      </c>
      <c s="5" t="n" r="B7">
        <v>-184</v>
      </c>
      <c s="5" t="n" r="C7">
        <v>23</v>
      </c>
    </row>
    <row spans="1:3" r="8">
      <c s="4" t="s" r="A8">
        <v>119</v>
      </c>
      <c s="5" t="n" r="B8">
        <v>568</v>
      </c>
      <c s="5" t="n" r="C8">
        <v>559</v>
      </c>
    </row>
    <row spans="1:3" r="9">
      <c s="3" t="s" r="A9">
        <v>137</v>
      </c>
    </row>
    <row spans="1:3" r="10">
      <c s="4" t="s" r="A10">
        <v>138</v>
      </c>
      <c s="5" t="n" r="B10">
        <v>1975</v>
      </c>
      <c s="5" t="n" r="C10">
        <v>-1790</v>
      </c>
    </row>
    <row spans="1:3" r="11">
      <c s="4" t="s" r="A11">
        <v>139</v>
      </c>
      <c s="5" t="n" r="B11">
        <v>1808</v>
      </c>
      <c s="5" t="n" r="C11">
        <v>85</v>
      </c>
    </row>
    <row spans="1:3" r="12">
      <c s="4" t="s" r="A12">
        <v>140</v>
      </c>
      <c s="5" t="n" r="B12">
        <v>395</v>
      </c>
      <c s="5" t="n" r="C12">
        <v>299</v>
      </c>
    </row>
    <row spans="1:3" r="13">
      <c s="4" t="s" r="A13">
        <v>43</v>
      </c>
      <c s="5" t="n" r="B13">
        <v>1294</v>
      </c>
      <c s="5" t="n" r="C13">
        <v>-1994</v>
      </c>
    </row>
    <row spans="1:3" r="14">
      <c s="4" t="s" r="A14">
        <v>141</v>
      </c>
      <c s="5" t="n" r="B14">
        <v>1869</v>
      </c>
      <c s="5" t="n" r="C14">
        <v>3053</v>
      </c>
    </row>
    <row spans="1:3" r="15">
      <c s="4" t="s" r="A15">
        <v>46</v>
      </c>
      <c s="5" t="n" r="B15">
        <v>1502</v>
      </c>
      <c s="5" t="n" r="C15">
        <v>1001</v>
      </c>
    </row>
    <row spans="1:3" r="16">
      <c s="4" t="s" r="A16">
        <v>142</v>
      </c>
      <c s="5" t="n" r="B16">
        <v>-304</v>
      </c>
      <c s="5" t="n" r="C16">
        <v>152</v>
      </c>
    </row>
    <row spans="1:3" r="17">
      <c s="4" t="s" r="A17">
        <v>143</v>
      </c>
      <c s="5" t="n" r="B17">
        <v>22155</v>
      </c>
      <c s="5" t="n" r="C17">
        <v>11948</v>
      </c>
    </row>
    <row spans="1:3" r="18">
      <c s="3" t="s" r="A18">
        <v>144</v>
      </c>
    </row>
    <row spans="1:3" r="19">
      <c s="4" t="s" r="A19">
        <v>145</v>
      </c>
      <c s="5" t="n" r="B19">
        <v>-1209</v>
      </c>
      <c s="5" t="n" r="C19">
        <v>-1224</v>
      </c>
    </row>
    <row spans="1:3" r="20">
      <c s="4" t="s" r="A20">
        <v>146</v>
      </c>
      <c s="5" t="n" r="B20">
        <v>-6524</v>
      </c>
      <c s="5" t="n" r="C20">
        <v>-34786</v>
      </c>
    </row>
    <row spans="1:3" r="21">
      <c s="4" t="s" r="A21">
        <v>147</v>
      </c>
      <c s="5" t="n" r="B21">
        <v>1015</v>
      </c>
      <c s="5" t="n" r="C21">
        <v>0</v>
      </c>
    </row>
    <row spans="1:3" r="22">
      <c s="4" t="s" r="A22">
        <v>148</v>
      </c>
      <c s="5" t="n" r="B22">
        <v>-1736</v>
      </c>
      <c s="5" t="n" r="C22">
        <v>0</v>
      </c>
    </row>
    <row spans="1:3" r="23">
      <c s="4" t="s" r="A23">
        <v>149</v>
      </c>
      <c s="5" t="n" r="B23">
        <v>-2865</v>
      </c>
      <c s="5" t="n" r="C23">
        <v>-3087</v>
      </c>
    </row>
    <row spans="1:3" r="24">
      <c s="4" t="s" r="A24">
        <v>150</v>
      </c>
      <c s="5" t="n" r="B24">
        <v>-1712</v>
      </c>
      <c s="5" t="n" r="C24">
        <v>541</v>
      </c>
    </row>
    <row spans="1:3" r="25">
      <c s="4" t="s" r="A25">
        <v>151</v>
      </c>
      <c s="5" t="n" r="B25">
        <v>-13031</v>
      </c>
      <c s="5" t="n" r="C25">
        <v>-38556</v>
      </c>
    </row>
    <row spans="1:3" r="26">
      <c s="3" t="s" r="A26">
        <v>152</v>
      </c>
    </row>
    <row spans="1:3" r="27">
      <c s="4" t="s" r="A27">
        <v>153</v>
      </c>
      <c s="5" t="n" r="B27">
        <v>501</v>
      </c>
      <c s="5" t="n" r="C27">
        <v>1305</v>
      </c>
    </row>
    <row spans="1:3" r="28">
      <c s="4" t="s" r="A28">
        <v>129</v>
      </c>
      <c s="5" t="n" r="B28">
        <v>-6486</v>
      </c>
      <c s="5" t="n" r="C28">
        <v>0</v>
      </c>
    </row>
    <row spans="1:3" r="29">
      <c s="4" t="s" r="A29">
        <v>154</v>
      </c>
      <c s="5" t="n" r="B29">
        <v>-5985</v>
      </c>
      <c s="5" t="n" r="C29">
        <v>1305</v>
      </c>
    </row>
    <row spans="1:3" r="30">
      <c s="4" t="s" r="A30">
        <v>155</v>
      </c>
      <c s="5" t="n" r="B30">
        <v>514</v>
      </c>
      <c s="5" t="n" r="C30">
        <v>364</v>
      </c>
    </row>
    <row spans="1:3" r="31">
      <c s="4" t="s" r="A31">
        <v>156</v>
      </c>
      <c s="5" t="n" r="B31">
        <v>3653</v>
      </c>
      <c s="5" t="n" r="C31">
        <v>-24939</v>
      </c>
    </row>
    <row spans="1:3" r="32">
      <c s="4" t="s" r="A32">
        <v>157</v>
      </c>
      <c s="5" t="n" r="B32">
        <v>47400</v>
      </c>
      <c s="5" t="n" r="C32">
        <v>70313</v>
      </c>
    </row>
    <row spans="1:3" r="33">
      <c s="4" t="s" r="A33">
        <v>158</v>
      </c>
      <c s="5" t="n" r="B33">
        <v>51053</v>
      </c>
      <c s="5" t="n" r="C33">
        <v>45374</v>
      </c>
    </row>
    <row spans="1:3" r="34">
      <c s="3" t="s" r="A34">
        <v>159</v>
      </c>
    </row>
    <row spans="1:3" r="35">
      <c s="4" t="s" r="A35">
        <v>160</v>
      </c>
      <c s="5" t="n" r="B35">
        <v>-1221</v>
      </c>
      <c s="5" t="n" r="C35">
        <v>0</v>
      </c>
    </row>
    <row spans="1:3" r="36">
      <c s="4" t="s" r="A36">
        <v>161</v>
      </c>
      <c s="5" t="n" r="B36">
        <v>-183</v>
      </c>
      <c s="5" t="n" r="C36">
        <v>0</v>
      </c>
    </row>
    <row spans="1:3" r="37">
      <c s="4" t="s" r="A37">
        <v>162</v>
      </c>
      <c s="5" t="n" r="B37">
        <v>1424</v>
      </c>
      <c s="5" t="n" r="C37">
        <v>0</v>
      </c>
    </row>
    <row spans="1:3" r="38">
      <c s="4" t="s" r="A38">
        <v>163</v>
      </c>
      <c s="5" t="n" r="B38">
        <v>-3902</v>
      </c>
      <c s="5" t="n" r="C38">
        <v>0</v>
      </c>
    </row>
    <row spans="1:3" r="39">
      <c s="4" t="s" r="A39">
        <v>164</v>
      </c>
      <c s="5" t="n" r="B39">
        <v>2146</v>
      </c>
      <c s="5" t="n" r="C39">
        <v>0</v>
      </c>
    </row>
    <row spans="1:3" r="40">
      <c s="4" t="s" r="A40">
        <v>165</v>
      </c>
      <c s="5" t="n" r="B40">
        <v>-1736</v>
      </c>
      <c s="5" t="n" r="C40">
        <v>0</v>
      </c>
    </row>
    <row spans="1:3" r="41">
      <c s="4" t="s" r="A41">
        <v>166</v>
      </c>
      <c s="7" t="n" r="B41">
        <v>700</v>
      </c>
      <c s="7" t="n" r="C41">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67</v>
      </c>
      <c s="2" t="s" r="B1">
        <v>1</v>
      </c>
    </row>
    <row spans="1:2" r="2">
      <c s="2" t="s" r="B2">
        <v>24</v>
      </c>
    </row>
    <row spans="1:2" r="3">
      <c s="3" t="s" r="A3">
        <v>168</v>
      </c>
    </row>
    <row spans="1:2" r="4">
      <c s="4" t="s" r="A4">
        <v>167</v>
      </c>
      <c s="4" t="s" r="B4">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170</v>
      </c>
      <c s="2" t="s" r="B1">
        <v>1</v>
      </c>
    </row>
    <row spans="1:2" r="2">
      <c s="2" t="s" r="B2">
        <v>24</v>
      </c>
    </row>
    <row spans="1:2" r="3">
      <c s="3" t="s" r="A3">
        <v>171</v>
      </c>
    </row>
    <row spans="1:2" r="4">
      <c s="4" t="s" r="A4">
        <v>170</v>
      </c>
      <c s="4" t="s" r="B4">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INTERIM CONDENSED CONSOLIDATED </vt:lpstr>
      <vt:lpstr>INTERIM CONDENSED CONSOLIDATED3</vt:lpstr>
      <vt:lpstr>INTERIM CONDENSED CONSOLIDATED4</vt:lpstr>
      <vt:lpstr>INTERIM CONDENSED CONSOLIDATED5</vt:lpstr>
      <vt:lpstr>INTERIM CONDENSED STATEMENTS OF</vt:lpstr>
      <vt:lpstr>INTERIM CONDENSED CONSOLIDATED7</vt:lpstr>
      <vt:lpstr>GENERAL</vt:lpstr>
      <vt:lpstr>BASIS OF PRESENTATION AND SUMMA</vt:lpstr>
      <vt:lpstr>FAIR VALUE OF FINANCIAL INSTRUM</vt:lpstr>
      <vt:lpstr>DERIVATES AND HEDGING</vt:lpstr>
      <vt:lpstr>COMMITMENTS AND CONTINGENT LIAB</vt:lpstr>
      <vt:lpstr>MARKETABLE SECURITIES</vt:lpstr>
      <vt:lpstr>TAXES ON INCOME</vt:lpstr>
      <vt:lpstr>EQUITY</vt:lpstr>
      <vt:lpstr>BASIC AND DILUTED NET EARNINGS </vt:lpstr>
      <vt:lpstr>SUBSEQUENT EVENTS</vt:lpstr>
      <vt:lpstr>BASIS OF PRESENTATION AND SUM18</vt:lpstr>
      <vt:lpstr>MARKETABLE SECURITIES (Tables)</vt:lpstr>
      <vt:lpstr>EQUITY (Tables)</vt:lpstr>
      <vt:lpstr>BASIC AND DILUTED NET EARNING21</vt:lpstr>
      <vt:lpstr>GENERAL (Details Textual)</vt:lpstr>
      <vt:lpstr>DERIVATIVES AND HEDGING (Detail</vt:lpstr>
      <vt:lpstr>COMMITMENTS AND CONTINGENT LI24</vt:lpstr>
      <vt:lpstr>MARKETABLE SECURITIES (Details)</vt:lpstr>
      <vt:lpstr>MARKETABLE SECURITIES (Details </vt:lpstr>
      <vt:lpstr>TAXES ON INCOME (Details Textua</vt:lpstr>
      <vt:lpstr>EQUITY (Details)</vt:lpstr>
      <vt:lpstr>EQUITY (Details 1)</vt:lpstr>
      <vt:lpstr>EQUITY (Details Textual)</vt:lpstr>
      <vt:lpstr>BASIC AND DILUTED NET EARNING31</vt:lpstr>
      <vt:lpstr>BASIC AND DILUTED NET EARNING32</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4T16:19:49Z</dcterms:created>
  <dcterms:modified xmlns:dcterms="http://purl.org/dc/terms/" xmlns:xsi="http://www.w3.org/2001/XMLSchema-instance" xsi:type="dcterms:W3CDTF">2015-10-14T16:19:49Z</dcterms:modified>
  <dc:title xmlns:dc="http://purl.org/dc/elements/1.1/">Untitled</dc:title>
  <dc:description xmlns:dc="http://purl.org/dc/elements/1.1/"/>
  <dc:subject xmlns:dc="http://purl.org/dc/elements/1.1/"/>
  <cp:keywords/>
  <cp:category/>
</cp:coreProperties>
</file>